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Product Warranties" sheetId="17" state="visible" r:id="rId17"/>
    <sheet xmlns:r="http://schemas.openxmlformats.org/officeDocument/2006/relationships" name="Contingencies and Commitment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cent Accounting Pronouncement"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Investments (Tables)" sheetId="29" state="visible" r:id="rId29"/>
    <sheet xmlns:r="http://schemas.openxmlformats.org/officeDocument/2006/relationships" name="Pension Plans (Tables)" sheetId="30" state="visible" r:id="rId30"/>
    <sheet xmlns:r="http://schemas.openxmlformats.org/officeDocument/2006/relationships" name="Product Warranti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 Variabl" sheetId="37" state="visible" r:id="rId37"/>
    <sheet xmlns:r="http://schemas.openxmlformats.org/officeDocument/2006/relationships" name="Basis of Presentation - Legal S" sheetId="38" state="visible" r:id="rId38"/>
    <sheet xmlns:r="http://schemas.openxmlformats.org/officeDocument/2006/relationships" name="Acquisitions (Details)" sheetId="39" state="visible" r:id="rId39"/>
    <sheet xmlns:r="http://schemas.openxmlformats.org/officeDocument/2006/relationships" name="Restricted Cash (Details)" sheetId="40" state="visible" r:id="rId40"/>
    <sheet xmlns:r="http://schemas.openxmlformats.org/officeDocument/2006/relationships" name="Inventories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Investments - Other Investments" sheetId="44" state="visible" r:id="rId44"/>
    <sheet xmlns:r="http://schemas.openxmlformats.org/officeDocument/2006/relationships" name="Investments - Components (Detai" sheetId="45" state="visible" r:id="rId45"/>
    <sheet xmlns:r="http://schemas.openxmlformats.org/officeDocument/2006/relationships" name="Investments - Unrealized Gains " sheetId="46" state="visible" r:id="rId46"/>
    <sheet xmlns:r="http://schemas.openxmlformats.org/officeDocument/2006/relationships" name="Investments - Sales and Maturit" sheetId="47" state="visible" r:id="rId47"/>
    <sheet xmlns:r="http://schemas.openxmlformats.org/officeDocument/2006/relationships" name="Debt (Details)" sheetId="48" state="visible" r:id="rId48"/>
    <sheet xmlns:r="http://schemas.openxmlformats.org/officeDocument/2006/relationships" name="Pension Plans (Details)" sheetId="49" state="visible" r:id="rId49"/>
    <sheet xmlns:r="http://schemas.openxmlformats.org/officeDocument/2006/relationships" name="Product Warranties (Details)" sheetId="50" state="visible" r:id="rId50"/>
    <sheet xmlns:r="http://schemas.openxmlformats.org/officeDocument/2006/relationships" name="Contingencies and Commitments (" sheetId="51" state="visible" r:id="rId51"/>
    <sheet xmlns:r="http://schemas.openxmlformats.org/officeDocument/2006/relationships" name="Stock-Based Compensation - Expe" sheetId="52" state="visible" r:id="rId52"/>
    <sheet xmlns:r="http://schemas.openxmlformats.org/officeDocument/2006/relationships" name="Stock-Based Compensation - Stoc" sheetId="53" state="visible" r:id="rId53"/>
    <sheet xmlns:r="http://schemas.openxmlformats.org/officeDocument/2006/relationships" name="Stock-Based Compensation - SARs" sheetId="54" state="visible" r:id="rId54"/>
    <sheet xmlns:r="http://schemas.openxmlformats.org/officeDocument/2006/relationships" name="Stock-Based Compensation - Rest" sheetId="55" state="visible" r:id="rId55"/>
    <sheet xmlns:r="http://schemas.openxmlformats.org/officeDocument/2006/relationships" name="Stock-Based Compensation - Perf" sheetId="56" state="visible" r:id="rId56"/>
    <sheet xmlns:r="http://schemas.openxmlformats.org/officeDocument/2006/relationships" name="Accumulated Other Comprehensi57" sheetId="57" state="visible" r:id="rId57"/>
    <sheet xmlns:r="http://schemas.openxmlformats.org/officeDocument/2006/relationships" name="Segment Information (Details)" sheetId="58" state="visible" r:id="rId58"/>
    <sheet xmlns:r="http://schemas.openxmlformats.org/officeDocument/2006/relationships" name="Segment Information - Income St" sheetId="59" state="visible" r:id="rId59"/>
    <sheet xmlns:r="http://schemas.openxmlformats.org/officeDocument/2006/relationships" name="Income Taxes - Tax Cuts and Job" sheetId="60" state="visible" r:id="rId60"/>
    <sheet xmlns:r="http://schemas.openxmlformats.org/officeDocument/2006/relationships" name="Income Taxes - Effective Rate a" sheetId="61" state="visible" r:id="rId61"/>
    <sheet xmlns:r="http://schemas.openxmlformats.org/officeDocument/2006/relationships" name="Earnings per Share - Reconcilia" sheetId="62" state="visible" r:id="rId62"/>
    <sheet xmlns:r="http://schemas.openxmlformats.org/officeDocument/2006/relationships" name="Fair Value Measurements - Hiera" sheetId="63" state="visible" r:id="rId63"/>
    <sheet xmlns:r="http://schemas.openxmlformats.org/officeDocument/2006/relationships" name="Fair Value Measurements - Level" sheetId="64" state="visible" r:id="rId64"/>
    <sheet xmlns:r="http://schemas.openxmlformats.org/officeDocument/2006/relationships" name="Recent Accounting Pronounceme65" sheetId="65" state="visible" r:id="rId65"/>
  </sheets>
  <definedNames/>
  <calcPr calcId="124519" fullCalcOnLoad="1"/>
</workbook>
</file>

<file path=xl/sharedStrings.xml><?xml version="1.0" encoding="utf-8"?>
<sst xmlns="http://schemas.openxmlformats.org/spreadsheetml/2006/main" uniqueCount="497">
  <si>
    <t>Document and Entity Information - shares</t>
  </si>
  <si>
    <t>9 Months Ended</t>
  </si>
  <si>
    <t>Jan. 27, 2018</t>
  </si>
  <si>
    <t>Feb. 13, 2018</t>
  </si>
  <si>
    <t>Document and Entity Information</t>
  </si>
  <si>
    <t>Entity Registrant Name</t>
  </si>
  <si>
    <t>LA-Z-BOY INC</t>
  </si>
  <si>
    <t>Entity Central Index Key</t>
  </si>
  <si>
    <t>Current Fiscal Year End Date</t>
  </si>
  <si>
    <t>--04-28</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27,
		2018</t>
  </si>
  <si>
    <t>CONSOLIDATED STATEMENT OF INCOME - USD ($) shares in Thousands, $ in Thousands</t>
  </si>
  <si>
    <t>3 Months Ended</t>
  </si>
  <si>
    <t>Jan. 28, 2017</t>
  </si>
  <si>
    <t>CONSOLIDATED STATEMENT OF INCOME</t>
  </si>
  <si>
    <t>Sales</t>
  </si>
  <si>
    <t>Cost of sales</t>
  </si>
  <si>
    <t>Gross profit</t>
  </si>
  <si>
    <t>Selling, general and administrative expense</t>
  </si>
  <si>
    <t>Operating income</t>
  </si>
  <si>
    <t>Interest expense</t>
  </si>
  <si>
    <t>Interest income</t>
  </si>
  <si>
    <t>Income from Continued Dumping and Subsidy Offset Act, net</t>
  </si>
  <si>
    <t>Gain on conversion of investment</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Dividends declar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 (loss) on marketable securities, net of tax</t>
  </si>
  <si>
    <t>Net pension amortization, net of tax</t>
  </si>
  <si>
    <t>Total other comprehensive income (loss)</t>
  </si>
  <si>
    <t>Total comprehensive income before allocation to noncontrolling interests</t>
  </si>
  <si>
    <t>Comprehensive income attributable to noncontrolling interests</t>
  </si>
  <si>
    <t>Comprehensive income attributable to La-Z-Boy Incorporated</t>
  </si>
  <si>
    <t>CONSOLIDATED BALANCE SHEET - USD ($) $ in Thousands</t>
  </si>
  <si>
    <t>Apr. 29, 2017</t>
  </si>
  <si>
    <t>Current assets</t>
  </si>
  <si>
    <t>Cash and equivalents</t>
  </si>
  <si>
    <t>Restricted cash</t>
  </si>
  <si>
    <t>Receivables, net of allowance of $2,665 at 1/27/18 and $2,563 at 4/29/17</t>
  </si>
  <si>
    <t>Inventories, net</t>
  </si>
  <si>
    <t>Other current assets</t>
  </si>
  <si>
    <t>Total current assets</t>
  </si>
  <si>
    <t>Property, plant and equipment, net</t>
  </si>
  <si>
    <t>Goodwill</t>
  </si>
  <si>
    <t>Other intangible assets, net</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7,068 outstanding at 1/27/18 and 48,472 outstanding at 4/29/17</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Gain on disposal of assets</t>
  </si>
  <si>
    <t>Deferred income tax expense</t>
  </si>
  <si>
    <t>Provision for doubtful accounts</t>
  </si>
  <si>
    <t>Depreciation and amortization</t>
  </si>
  <si>
    <t>Equity-based compensation expense</t>
  </si>
  <si>
    <t>Pension plan contributions</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Proceeds from property insurance</t>
  </si>
  <si>
    <t>Capital expenditures</t>
  </si>
  <si>
    <t>Purchases of investments</t>
  </si>
  <si>
    <t>Proceeds from sales of investments</t>
  </si>
  <si>
    <t>Acquisitions, net of cash acquired</t>
  </si>
  <si>
    <t>Net cash used for investing activities</t>
  </si>
  <si>
    <t>Cash flows from financing activities</t>
  </si>
  <si>
    <t>Payments on debt</t>
  </si>
  <si>
    <t>Payments for debt issuance costs</t>
  </si>
  <si>
    <t>Stock issued for stock and employee benefit plans, net of shares withheld for taxes</t>
  </si>
  <si>
    <t>Excess tax benefit on stock option exercises</t>
  </si>
  <si>
    <t>Purchases of common stock</t>
  </si>
  <si>
    <t>Dividends paid</t>
  </si>
  <si>
    <t>Net cash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Loss</t>
  </si>
  <si>
    <t>Non-Controlling Interests</t>
  </si>
  <si>
    <t>Total</t>
  </si>
  <si>
    <t>Balance at Apr. 30, 2016</t>
  </si>
  <si>
    <t>Increase (Decrease) in Stockholders' Equity</t>
  </si>
  <si>
    <t>Other comprehensive income</t>
  </si>
  <si>
    <t>Stock issued for stock and employee benefit plans, net of cancellations and withholding tax</t>
  </si>
  <si>
    <t>Purchases of 1,363 shares and 1,643 shares of common stock for the year ended April 29, 2017 and nine months ended January 27, 2018, respectively</t>
  </si>
  <si>
    <t>Stock option and restricted stock expense</t>
  </si>
  <si>
    <t>Tax benefit from exercise of options</t>
  </si>
  <si>
    <t>Balance at Apr. 29, 2017</t>
  </si>
  <si>
    <t>Balance at Jan. 27, 2018</t>
  </si>
  <si>
    <t>CONSOLIDATED STATEMENT OF CHANGES IN EQUITY (Parenthetical) - shares</t>
  </si>
  <si>
    <t>12 Months Ended</t>
  </si>
  <si>
    <t>Shares purchased</t>
  </si>
  <si>
    <t>Basis of Presentation</t>
  </si>
  <si>
    <t>Note 1: Basis of Presentation
The accompanying consolidated financial statements include the consolidated accounts of La-Z-Boy Incorporated and our majority-owned subsidiaries. We derived the April 29, 2017, balance sheet from our audited financial statements. We prepared the interim financial information in conformity with generally accepted accounting principles, which we applied on a basis consistent with those reflected in our fiscal 2017 Annual Report on Form 10-K filed with the Securities and Exchange Commission,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8, 2018.
At January 27, 2018,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During the first nine months of fiscal 2017, we recorded a benefit related to legal settlements as part of cost of sales. The legal settlements increased gross margin by 0.3 percentage points in the first nine months of fiscal 2017, but had no impact on the third quarter of fiscal 2017.</t>
  </si>
  <si>
    <t>Acquisitions</t>
  </si>
  <si>
    <t>Note 2: Acquisitions
Upholstery segment acquisitions
As we previously reported in our fiscal 2017 Annual Report on Form 10-K, we acquired the La-Z-Boy wholesale business in the United Kingdom and Ireland in the third quarter of fiscal 2017. Per the terms of the purchase agreement, payment for the business was due 90 business days following the date of acquisition, and accordingly, we paid $15.9 million in the first quarter of fiscal 2018.
Retail segment acquisitions
During the third quarter of fiscal 2018, we acquired the assets of an independent operator of one La-Z-Boy Furniture Galleries ® store in Grand Rapids, Michigan for $0.6 million of cash. We began including this store in our Retail segment results upon acquisition. The assets that we acquired included the exclusive right that we previously licensed to the operator to own and operate La-Z-Boy Furniture Galleries ® stores (and to use the associated trademarks and trade name) in this market. The effective settlement of these arrangements resulted in no settlement gain or loss as the contractual terms were at market. We recorded an indefinite-lived intangible asset of $0.3 million related to the reacquired right. We recorded this intangible asset in our Retail segment and will amortize and deduct it for federal income tax purposes over 15 years.
We have not presented pro-forma financial information or purchase price allocations for this Retail acquisition as it was not material to our results of operations or our consolidated balance sheet.</t>
  </si>
  <si>
    <t>Restricted Cash</t>
  </si>
  <si>
    <t>Note 3: Restricted Cash
We have cash on deposit with a bank as collateral for certain letters of credit. All of our letters of credit have maturity dates within the next twelve months, but we expect to renew some of these letters of credit when they mature.
(Unaudited, amounts in thousands)
1/27/18
1/28/17
Cash and cash equivalents
$
$
Restricted cash
Total cash, cash equivalents and restricted cash
$
$</t>
  </si>
  <si>
    <t>Inventories</t>
  </si>
  <si>
    <t>Note 4: Inventories
A summary of inventories is as follows:
(Unaudited, amounts in thousands)
1/27/18
4/29/17
Raw materials
$
$
Work in process
Finished goods
FIFO inventories
Excess of FIFO over LIFO
)
)
Total Inventories
$
$</t>
  </si>
  <si>
    <t>Goodwill and Other Intangible Assets</t>
  </si>
  <si>
    <t>Note 5: Goodwill and Other Intangible Assets
Our goodwill, reacquired rights, and other intangible assets on our consolidated balance sheet relate to our acquisitions of La-Z-Boy Furniture Galleries ® stores over the past several fiscal years and our international business acquisition last fiscal year. Our other intangible assets also include a trade name for American Drew.
The following is a roll-forward of goodwill for the nine months ended January 27, 2018:
(Unaudited, amounts in thousands)
Goodwill
Balance at April 29, 2017
$
Translation adjustment
Balance at January 27, 2018
$
The following is a roll-forward of our other intangible assets for the nine months ended January 27, 2018:
(Unaudited, amounts in thousands)
Trade Names
Reacquired
Other
Total Other
Balance at April 29, 2017
$
$
$
$
Acquisition
—
—
Amortization
—
)
)
)
Translation adjustment
—
Balance at January 27, 2018
$
$
$
$</t>
  </si>
  <si>
    <t>Investments</t>
  </si>
  <si>
    <t>Note 6: 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which at January 27, 2018, included cost-basis preferred shares of two privately-held companies, and at April 29, 2017, included an available-for-sale convertible debt security and cost-basis preferred shares of a privately-held company. Our short-term investments are included in other current assets and our long-term investments are included in other long-term assets on our consolidated balance sheet.
The following summarizes our investments at January 27, 2018, and April 29, 2017:
(Unaudited, amounts in thousands)
1/27/18
4/29/17
Short-term investments:
Available-for-sale investments
$
$
Trading securities
Held-to-maturity investments
Total short-term investments
Long-term investments:
Available-for-sale investments
Cost basis investments
Total long-term investments
Total investments
$
$
Investments to enhance returns on cash
$
$
Investments to fund compensation/retirement plans
$
$
Other investments
$
$
The following is a summary of the unrealized gains, unrealized losses, and fair value by investment type at January 27, 2018, and April 29, 2017:
At January 27, 2018
(Unaudited, amounts in thousands)
Gross
Gross
Fair Value
Equity securities
$
$
)
$
Fixed income
)
Mutual funds
—
—
Other
—
Total securities
$
$
)
$
At April 29, 2017
(Unaudited, amounts in thousands)
Gross
Gross
Fair Value
Equity securities
$
$
)
$
Fixed income
)
Mutual funds
—
—
Other
)
Total securities
$
$
)
$
The following table summarizes sales of available-for-sale securities:
Quarter Ended
Nine Months Ended
(Unaudited, amounts in thousands)
1/27/18
1/28/17
1/27/18
1/28/17
Proceeds from sales
$
$
$
$
Gross realized gains
Gross realized losses
)
)
)
)
The fair value of fixed income available-for-sale securities by contractual maturity was $12.8 million within one year, $22.5 million within two to five years, $1.5 million within six to ten years, and $0.7 million thereafter.</t>
  </si>
  <si>
    <t>Debt</t>
  </si>
  <si>
    <t>Note 7: Debt
We maintain a revolving credit facility secured primarily by all of our accounts receivable, inventory, and cash deposit and securities accounts. Availability under the agreement fluctuates according to a borrowing base calculated on eligible accounts receivable and inventory. We amended this agreement on December 19, 2017, extending its maturity date to December 19, 2022. The credit agreement includes affirmative and negative covenants that apply under certain circumstances, including a fixed-charge coverage ratio requirement that applies when excess availability under the line is less than certain thresholds. At January 27, 2018, we were not subject to the fixed-charge coverage ratio requirement, had no borrowings outstanding under the agreement, and had excess availability of $148.1 million of the $150.0 million credit commitment.</t>
  </si>
  <si>
    <t>Pension Plans</t>
  </si>
  <si>
    <t>Note 8: Pension Plans
Net periodic pension costs were as follows:
Quarter Ended
Nine Months Ended
(Unaudited, amounts in thousands)
1/27/18
1/28/17
1/27/18
1/28/17
Service cost
$
$
$
$
Interest cost
Expected return on plan assets
)
)
)
)
Net amortization
Net periodic pension cost
$
$
$
$
The components of net periodic pension cost other than the service cost are included in other income (expense), net in our consolidated statement of income. Service cost is recorded in cost of sales in our consolidated statement of income.</t>
  </si>
  <si>
    <t>Product Warranties</t>
  </si>
  <si>
    <t>Note 9: Product Warranties
We accrue an estimated liability for product warranties when we recognize revenue on the sale of warranted products. We estimate future warranty claims based on our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Approximately 95% of our warranty liability relates to our Upholstery segment as we generally warrant our products against defects for one year on fabric and leather, from one to ten years on cushions and padding, and provide a limited lifetime warranty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Nine Months Ended
(Unaudited, amounts in thousands)
1/27/18
1/28/17
1/27/18
1/28/17
Balance as of the beginning of the period
$
$
$
$
Accruals during the period
Settlements during the period
)
)
)
)
Balance as of the end of the period
$
$
$
$
As of January 27, 2018, and April 29, 2017, we included $12.7 million and $13.2 million, respectively, of our product warranty liability in accrued expenses and other current liabilities on our consolidated balance sheet, and included the remainder in other long-term liabilities. We recorded accruals during the periods presented primarily to reflect charges that relate to warranties issued during the respective periods.</t>
  </si>
  <si>
    <t>Contingencies and Commitments</t>
  </si>
  <si>
    <t>Note 10: Contingencies and Commitments
We have been a party to a civil lawsuit over a contract that the other party claimed required us to make payments in respect of certain power units. Following a verdict in the civil lawsuit during fiscal 2016, we recognized expense of $5.5 million in our consolidated statement of income. Subsequent to that verdict, we accrued $3.9 million of expense for royalties and interest related to this matter in our consolidated statement of income, for sales of certain power units from February 2016 through October 2017.
During the third quarter of fiscal 2018, we entered into a settlement agreement and release that settled the legal dispute. Under the terms of the settlement agreement, the parties settled the legal dispute with no admission of liability, wrongdoing or responsibility by any of the parties, released each other from all future and past claims under the contract at issue in the lawsuit, including resolving all associated future royalty obligations, and agreed to dismiss all claims with prejudice, and we agreed to pay the other party $13.5 million. With the announced settlement, we recognized an additional charge of $4.1 million in the third quarter of fiscal 2018. We paid the settlement in the third quarter of fiscal 2018 and recorded the majority of the $13.5 million charge in our consolidated statement of income, in selling, general and administrative expense.</t>
  </si>
  <si>
    <t>Stock-Based Compensation</t>
  </si>
  <si>
    <t>Note 11: Stock-Based Compensation
The table below summarizes the total stock-based compensation expense we recognized for all outstanding grants in our consolidated statement of income:
Quarter Ended
Nine Months Ended
(Unaudited, amounts in thousands)
1/27/18
1/28/17
1/27/18
1/28/17
Equity-based awards expense
$
$
$
$
Liability-based awards expense
Total stock-based compensation expense
$
$
$
$
Stock Options. We granted 573,591 stock options to employees during the first quarter of fiscal 2018,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eligible employees immediately. We estimate forfeiture rates based on our employees’ forfeiture history and believe they will approximate future results.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18 using the following assumptions:
(Unaudited)
Fiscal 2018
Risk-free interest rate
%
Dividend rate
%
Expected life in years
Stock price volatility
%
Fair value per share
$
Stock Appreciation Rights (“SARs”). We did not grant any SARs to employees during the first nine months of fiscal 2018, but we have SARs outstanding from previous grants. SARs will be paid in cash upon exercise and, accordingly, we account for SARs as liability-based awards that we re-measure to reflect the fair value at the end of each reporting period. These awards vest at 25% per year, beginning one year from the grant date for a term of four years, with accelerated vesting upon retirement. We expense SARs granted to retirement-eligible employees immediately. We estimate the fair value of SARs at the end of each reporting period using the Black-Scholes option-pricing model, which requires management to make certain assumptions. We base the average expected life on the contractual term of the SARs and expected employee exercise trends (which is consistent with the expected life of our option awards). We base the risk-free rate on U.S. Treasury issues with a term equal to the expected life assumed at the end of the reporting period.
In fiscal 2013, we granted SARs as described in our Annual Report on Form 10-K for the fiscal year ended April 27, 2013. These awards have exceeded their expected life and are re-measured based on their intrinsic value, which is the market value of our common stock on the last day of the reporting period less the exercise price, until the earlier of the exercise date or the contractual term date. At January 27, 2018, the intrinsic value per share of these awards was $20.18.
In fiscal 2014, we granted SARs as described in our Annual Report on Form 10-K for the fiscal year ended April 26, 2014. At January 27, 2018, we measured the fair value of these SARs using the following assumptions:
(Unaudited)
Fiscal 2014
Risk-free interest rate
%
Dividend rate
%
Expected life in years
Stock price volatility
%
Fair value per share
$
Restricted Stock . We granted 102,662 shares of restricted stock to employees during the first quarter of fiscal 2018. We also have shares of restricted stock outstanding from previous grants.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fair value of the restricted stock awarded in the first quarter of fiscal 2018 was $27.25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date our compensation committee approved the awards. Restricted stock awards vest at 25% per year, beginning one year from the grant date for a term of four years.
Restricted Stock Units. During the second quarter of fiscal 2018, we granted 29,520 restricted stock units to our non-employee directors. These restricted stock units vest when the director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23.85.
Performance Shares. During the first quarter of fiscal 2018, we granted 177,805 performance-based shares. We also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8 that vest based on attaining performance goals was $25.93,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8 grant of shares that vest based on market conditions was $36.24.</t>
  </si>
  <si>
    <t>Note 12: Accumulated Other Comprehensive Loss
The activity in accumulated other comprehensive loss for the quarter ended January 27, 2018, and January 28, 2017, is as follows:
(Unaudited, amounts in thousands)
Translation
Change in
Unrealized
Net pension
Accumulated
other
Balance at October 28, 2017
$
$
)
$
$
)
$
)
Changes before reclassifications
—
Amounts reclassified to net income
—
)
Tax effect
—
)
)
)
Other comprehensive income attributable to La-Z-Boy Incorporated
Balance at January 27, 2018
$
$
$
$
)
$
)
(Unaudited, amounts in thousands)
Translation
Change in
fair value
Unrealized
Net pension
Accumulated
Balance at October 29, 2016
$
)
$
)
$
$
)
$
)
Changes before reclassifications
)
)
—
)
Amounts reclassified to net income
—
)
Tax effect
—
)
)
Other comprehensive income (loss) attributable to La-Z-Boy Incorporated
)
)
)
)
Balance at January 28, 2017
$
)
$
)
$
$
)
$
)
The activity in accumulated other comprehensive loss for the nine months ended January 27, 2018, and January 28, 2017, is as follows:
(Unaudited, amounts in thousands)
Translation
Change in
fair value
Unrealized
Net pension
Accumulated
Balance at April 29, 2017
$
)
$
$
$
)
$
)
Changes before reclassifications
—
Amounts reclassified to net income
—
)
)
Tax effect
—
)
)
Other comprehensive income attributable to La-Z-Boy Incorporated
Balance at January 27, 2018
$
$
$
$
)
$
)
(Unaudited, amounts in thousands)
Translation
Change in
fair value
Unrealized
Net pension
Accumulated
Balance at April 30, 2016
$
)
$
)
$
$
)
$
)
Changes before reclassifications
)
)
—
)
Amounts reclassified to net income
—
)
Tax effect
—
)
)
)
Other comprehensive income (loss) attributable to La-Z-Boy Incorporated
)
)
Balance at January 28, 2017
$
)
$
)
$
$
)
$
)
In our consolidated statement of income, we reclassified the unrealized gain on marketable securities from accumulated other comprehensive loss to net income through other income (expense), net, reclassified the change in fair value of cash flow hedges to net income through cost of sales, and reclassified the net pension amortization to net income through other income (expense), net.
The components of non-controlling interest for the quarter and nine months ended January 27, 2018, and January 28, 2017, were as follows:
Quarter Ended
Nine Months Ended
(Unaudited, amounts in thousands)
1/27/18
1/28/17
1/27/18
1/28/17
Balance as of the beginning of the period
$
$
$
$
Net income
Other comprehensive income (loss)
)
)
Balance as of the end of the period
$
$
$
$</t>
  </si>
  <si>
    <t>Segment Information</t>
  </si>
  <si>
    <t>Note 13: Segment Information
Our reportable operating segments are the Upholstery segment, the Casegoods segment and the Retail segment.
Upholstery Segment . Our Upholstery segment is our largest business segment and consists primarily of two operating units: La-Z-Boy, our largest operating unit, and our England subsidiary. The Upholstery segment also includes our international wholesale businesse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Our Casegoods segment consists of three brands: American Drew, Hammary, and Kincaid. The Casegoods segment sells directly to major dealers, as well as La-Z-Boy Furniture Galleries ® stores, and a wide cross-section of other independent retailers. Our Casegoods segment is an importer, marketer, and distributor of casegoods/wood furniture such as bedroom sets, dining room sets, entertainment centers and occasional pieces, and also manufactures some coordinated upholstered furniture.
Retail Segment . Our Retail segment consists of 147 company-owned La-Z-Boy Furniture Galleries ® stores. The Retail segment primarily sells upholstered furniture, in addition to some casegoods and other accessories, to end consumers through these stores.
Quarter Ended
Nine Months Ended
(Unaudited, amounts in thousands)
1/27/18
1/28/17
1/27/18
1/28/17
Sales
Upholstery segment:
Sales to external customers
$
$
$
$
Intersegment sales
Upholstery segment sales
Casegoods segment:
Sales to external customers
Intersegment sales
Casegoods segment sales
Retail segment sales
Corporate and Other:
Sales to external customers
Intersegment sales
Corporate and Other sales
Eliminations
)
)
)
)
Consolidated sales
$
$
$
$
Quarter Ended
Nine Months Ended
(Unaudited, amounts in thousands)
1/27/18
1/28/17
1/27/18
1/28/17
Operating Income (Loss)
Upholstery segment
$
$
$
$
Casegoods segment
Retail segment
Corporate and Other
)
)
)
)
Consolidated operating income
Interest expense
Interest income
Income from Continued Dumping and Subsidy Offset Act, net
—
—
Gain on conversion of investment
—
—
—
Other income (expense), net
)
)
)
)
Income before income taxes
$
$
$
$</t>
  </si>
  <si>
    <t>Income Taxes</t>
  </si>
  <si>
    <t>Note 14: Income Taxes
We determine our tax provision using an estimated annual effective tax rate and adjusting for discrete taxable events that occur during the quarter. We recognize the effects of tax legislation in the period in which the law is enacted. We re-measure our deferred tax assets and liabilities using enacted tax rates expected to apply to taxable income in the years we estimate the related temporary differences to reverse.
On December 22, 2017, the Tax Cuts and Jobs Act (the “Tax Act”) was enacted into law. Most of its provisions are effective for tax years beginning on or after January 1, 2018. Because we are a fiscal year U.S. taxpayer, the majority of the provisions, such as eliminating the domestic manufacturing deduction, new taxes on certain foreign-sourced income and new limitations on certain business deductions, will begin applying to us in our fiscal 2019. For fiscal 2018, the most significant impacts include: a lower U.S. federal corporate income tax rate, a different calculation of certain net deferred taxes, and a new transition tax on the deemed repatriation of certain foreign earnings. The phasing in of the lower corporate income tax rate resulted in a blended federal rate of 30.4% for our fiscal 2018, compared with the previous 35% rate. The federal tax rate will be reduced to 21% in subsequent fiscal years.
We recorded a charge of $9.5 million in the third quarter of fiscal 2018, reflecting the net effect of the Tax Act. This included a $9.8 million charge for the provisional re-measurement of certain deferred taxes and related amounts, a provisional $1.9 million of income tax expense for the estimated effects of the transition tax, and a benefit of $2.2 million primarily related to the lower blended federal tax rate.
As described above we made reasonable estimates, based on our current interpretation of the Tax Act, to record provisional adjustments during the third quarter of fiscal 2018. We may alter our estimates during the fourth quarter of fiscal 2018 as we continue to accumulate and process data to finalize the underlying calculations and review further guidance that we expect regulators to issue. We are also analyzing other provisions of the Tax Act to determine if they will impact our effective tax rate in fiscal 2018 or in the future. We will continue to refine our adjustments through the permissible measurement period, which is not to extend beyond one year of the enactment date.
Our effective tax rate for the third quarter and first nine months of fiscal 2018, was 62.0% and 43.9%, respectively. For the third quarter and first nine months of fiscal 2017, our effective tax rate was 29.4% and 33.4%, respectively. Our effective tax rate in fiscal 2018 was higher than in the prior year, primarily due to charges related to the Tax Act, as described above. Additionally, our effective tax rate in both years varies from the federal statutory rate in effect for the respective periods primarily due to state taxes, less the benefit of the U.S. manufacturing deduction and foreign earnings in jurisdictions with lower tax rates than the U.S.
Our consolidated balance sheet at the end of the third quarter of fiscal 2018 reflected a $1.1 million net liability for uncertain income tax positions. We do not expect this net liability to change significantly in the next 12 months. We will either pay or release the liability for uncertain income tax positions as tax audits are completed or settled, statutes of limitation expire or other new information becomes available.</t>
  </si>
  <si>
    <t>Earnings per Share</t>
  </si>
  <si>
    <t>Note 15: Earnings per Share
Certain share-based compensation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Quarter Ended
Nine Months Ended
(Unaudited, amounts in thousands)
1/27/18
1/28/17
1/27/18
1/28/17
Numerator (basic and diluted):
Net income attributable to La-Z-Boy Incorporated
$
$
$
$
Income allocated to participating securities
)
)
)
)
Net income available to common shareholders
$
$
$
$
Denominator:
Basic weighted average common shares outstanding
Add:
Contingent common shares
Stock option dilution
Diluted weighted average common shares outstanding
The above values for contingent common shares reflect the dilutive effect of common shares that we would have issued to employees under the terms of performance-based share awards if the relevant performance period for the award had been the reporting period.
We did not exclude any outstanding options from the diluted share calculation for the quarter and nine months ended January 27, 2018, or for the quarter and nine months ended January 28, 2017.</t>
  </si>
  <si>
    <t>Fair Value Measurements</t>
  </si>
  <si>
    <t>Note 16: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January 27, 2018, and April 29, 2017:
At January 27, 2018
Fair Value Measurements
(Unaudited, amounts in thousands)
Level 1 (a)
Level 2 (a)
Level 3 (b)
Assets
Available-for-sale investments
$
$
$
—
Trading securities
—
—
Held-to-maturity investments
—
—
Cost basis investments
—
—
Total assets
$
$
$
Liabilities
Contingent consideration liability
$
—
$
—
$
(a)
There were no transfers between Level 1 and Level 2 during the first nine months of fiscal 2018.
(b)
There were no transfers into or out of Level 3 during the first nine months of fiscal 2018.
At April 29, 2017
Fair Value Measurements
(Unaudited, amounts in thousands)
Level 1 (c)
Level 2 (c)
Level 3 (d)
Assets
Available-for-sale investments
$
$
$
Trading securities
—
—
Held-to-maturity investments
—
—
Cost basis investment
—
—
Total assets
$
$
$
Liabilities
Contingent consideration liability
$
—
$
—
$
(c)
There were no transfers between Level 1 and Level 2 during fiscal 2017.
(d)
There were no transfers into or out of Level 3 during fiscal 2017.
At January 27, 2018, and April 29, 2017, we held available-for-sale marketable securities intended to enhance returns on our cash and to fund future obligations of our non-qualified defined benefit retirement plan, as well as trading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anuary 27, 2018, our Level 3 investments included preferred shares of two privately-held companies, and a warrant to purchase common shares of one of these privately-held companies. We initially valued our Level 3 investments at their cost basis as of the date of purchase, because the cost basis was the best estimate of their fair value on the date of acquisition. During fiscal 2017, we recorded a $0.7 million unrealized gain in other comprehensive income related to a change in the fair value of the available-for-sale convertible debt security. During the first quarter of fiscal 2018, the available-for-sale convertible debt security converted to $3.0 million of cost-basis preferred shares of a privately-held company, and we recorded a gain of $2.2 million in other income (expense), net in our consolidated statement of income related to the conversion. We also invested another $2.5 million in the same privately-held company during the first quarter of fiscal 2018. Our Level 3 liability is a contingent consideration liability, and we estimate the fair value of this liability based on the present value of the probability-weighted future cash flows, which are unobservable inputs that are not supported by market activity. During the first nine months of fiscal 2018, we reversed a portion of the contingent consideration liability, and recorded the benefit as a component of selling, general, and administrative expense in our consolidated statement of income, because we determined it was not probable that a portion of the contingent consideration would be earned.
The following table is a reconciliation of our Level 3 assets and liabilities recorded at fair value using significant unobservable inputs:
(Unaudited, amounts in thousands)
Level 3
Assets
Balance at April 29, 2017
$
Purchases
Realized gain
Unrealized gain reclassified to net income
)
Balance at January 27, 2018
$
Liabilities
Balance at April 29, 2017
$
Fair value adjustment
)
Translation adjustment
Balance at January 27, 2018
$
Our asset leveling presented above does not include certain available-for-sale investments that are measured at fair value using net asset value per share under the practical expedient methodology. These investments are still included in the total fair value column of the table in our investment footnote (see Note 6). The fair value of the investments measured using net asset value at January 27, 2018, and April 29, 2017, was $7.3 million and $7.1 million, respectively.</t>
  </si>
  <si>
    <t>Recent Accounting Pronouncements</t>
  </si>
  <si>
    <t>Note 17: Recent Accounting Pronouncements
Accounting pronouncements adopted in fiscal 2018
In March 2016, the FASB issued a new accounting standard focused on simplifying the accounting for share-based payments, including accounting for income taxes, estimating forfeitures, and classifying certain share-based transactions in the consolidated statement of cash flows. We adopted this standard in the first quarter of fiscal 2018. Our adoption of this standard did not have a material impact on our consolidated financial statements. We did not record a cumulative-effect adjustment as we had no unrecognized excess tax benefits as of the end of fiscal 2017. We elected to continue estimating forfeiture rates on our share-based awards. We adjusted the consolidated statement of cash flows for the first nine months of fiscal 2017 to conform to the current fiscal year presentation by reclassifying $1.8 million of cash paid related to shares swapped for taxes from a financing activity to an operating activity.
In August 2016, the FASB issued a new accounting standard that provides guidance on the classification of eight cash receipts and cash payments issues on the statement of cash flows. The intent of this standard was to help reduce diversity in practice regarding cash flow presentation. We early adopted this standard in fiscal 2018. Adoption of this standard did not have a material impact on our consolidated statement of cash flows and although the guidance requires retrospective treatment, we did not have any cash receipts or payments during the prior year that needed to be reclassified.
In November 2016, the FASB issued a new accounting standard that requires the statement of cash flows to explain the change during the period in the total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early adopted this standard in fiscal 2018 with retrospective application. For the nine months ended January 28, 2017, this change resulted in a $9.0 million increase in cash, cash equivalents and restricted cash at both the beginning and end of the period on our consolidated statement of cash flows. In addition, removing the change in restricted cash from the consolidated statement of cash flows resulted in a decrease of less than $0.1 million in our net cash used for investing activities for the nine months ended January 28, 2017.
In March 2017, the FASB issued a new accounting standard that changed the presentation of pension costs in our consolidated statement of income. We elected to early adopt this standard in fiscal 2018, and it requires retrospective application. All components of pension costs other than service costs will now be presented in other income (expense), net rather than operating income in our consolidated statement of income. Adoption of this standard did not have a material impact on our consolidated statement of income for any periods presented. For the third quarter and first nine months of fiscal 2017, we reclassified pension costs of $0.7 million and $2.1 million, respectively, from operating income to other income (expense), net to conform to the current-year presentation.
Accounting pronouncements not yet adopted
In May 2014, the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standard by one year, thus making the new accounting standard effective beginning with our fiscal 2019. We have reviewed substantially all of our contracts and other revenue streams and determined that the application of the new standard will not have a material change in the amount of or timing for recognizing revenue. We will apply the modified retrospective approach when we implement the new standard in fiscal 2019. We are still assessing the standard’s impact on our financial statement disclosures and the need to expand disclosures, particularly related to the new disaggregated revenue disclosures.
In January 2016, the FASB issued a new accounting standard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We currently hold equity investments that we measure at fair value at the end of each reporting period, and we recognize changes in fair value through other comprehensive income (loss) as unrealized gains (losses). We are required to adopt this standard for our fiscal 2019 financial statements. Based on the fair value of our net unrealized gain as of January 27, 2018, adopting this standard would be immaterial to our consolidated financial statements. When we adopt this standard, we will reclassify our current net unrealized gains from accumulated other comprehensive income to retained earnings and record a cumulative-effect adjustment, which we expect, based on current fair value, will be immaterial to our consolidated financial statements.
In February 2016, the FASB issued a new accounting standard requiring all operating leases that a lessee enters into to be recorded on its balance sheet. Under this standard, the lessee is required to record an asset for the right to use the underlying asset for the lease term and a corresponding liability for the contractual lease payments. This standard will be effective beginning with our fiscal 2020. We are currently reviewing our leases and gathering the necessary information to adopt this standard when it becomes effective. We anticipate that adoption of this standard will have a material impact on our consolidated balance sheet as we have a significant number of operating leases.
In June 2016, the FASB issued a new accounting standard that amends current guidance on other-than-temporary impairments of available-for-sale debt securities. This amended standard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2021 and apply it through a cumulative-effect adjustment to retained earnings. We are still assessing the impact this standard will have on our consolidated financial statements and related disclosures.
In October 2016, the FASB issued a new accounting standard that requires entities to recognize the income tax consequences of an intra-entity transfer of assets other than inventory when the transfer occurs. This standard will be applicable beginning with our fiscal 2019. Our current assessment is that this standard will have no impact on our current practices because intra-entity transfers, as the standard defines them, are unlikely to occur.
In January 2017, the FASB issued a new accounting standard clarifying the definition of a business with the objective of adding guidance to entities evaluating whether a transaction should be accounted for as an acquisition. This standard will be applicable for our fiscal 2019. Our current assessment is that this standard will not affect our accounting for past or future acquisitions.
In January 2017, the FASB issued a new accounting standard simplifying the subsequent measurement of goodwill by eliminating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This standard will be applicable to us beginning with our fiscal 2021. We are still assessing the impact this standard will have on our consolidated financial statements and related disclosures.
In August 2017, the FASB issued a new accounting standard designed to improve and simplify the financial reporting of hedging relationships to better portray the economic results of an entity’s risk management activities in its financial statements. This standard is intended to better align the recognition and presentation of the effects of hedging instruments with the hedged item in the financial statements, and requires additional disclosures on hedging instruments. This standard will be effective for our fiscal 2020. Based on our current hedging activity, we do not expect this standard to have a material impact on our consolidated financial statements or disclosures.
In February 2018, the FASB issued a new accounting standard that allows entities to reclass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is standard may be early adopted in any interim period and should be applied either in the period of adoption or retrospectively to each period that was effected by the change in the federal corporate tax rate under the Tax Act. This standard will be effective for our fiscal 2020. We are still assessing the impact this standard will have on our consolidated financial statements and related disclosures.</t>
  </si>
  <si>
    <t>Restricted Cash (Tables)</t>
  </si>
  <si>
    <t>Schedule of cash, cash equivalents and restricted cash</t>
  </si>
  <si>
    <t>(Unaudited, amounts in thousands)
1/27/18
1/28/17
Cash and cash equivalents
$
$
Restricted cash
Total cash, cash equivalents and restricted cash
$
$</t>
  </si>
  <si>
    <t>Inventories (Tables)</t>
  </si>
  <si>
    <t>Summary of inventories</t>
  </si>
  <si>
    <t>(Unaudited, amounts in thousands)
1/27/18
4/29/17
Raw materials
$
$
Work in process
Finished goods
FIFO inventories
Excess of FIFO over LIFO
)
)
Total Inventories
$
$</t>
  </si>
  <si>
    <t>Goodwill and Other Intangible Assets (Tables)</t>
  </si>
  <si>
    <t>Roll-forward of goodwill</t>
  </si>
  <si>
    <t>(Unaudited, amounts in thousands)
Goodwill
Balance at April 29, 2017
$
Translation adjustment
Balance at January 27, 2018
$</t>
  </si>
  <si>
    <t>Roll-forward of other intangible assets</t>
  </si>
  <si>
    <t>(Unaudited, amounts in thousands)
Trade Names
Reacquired
Other
Total Other
Balance at April 29, 2017
$
$
$
$
Acquisition
—
—
Amortization
—
)
)
)
Translation adjustment
—
Balance at January 27, 2018
$
$
$
$</t>
  </si>
  <si>
    <t>Investments (Tables)</t>
  </si>
  <si>
    <t>Summary of investments</t>
  </si>
  <si>
    <t>(Unaudited, amounts in thousands)
1/27/18
4/29/17
Short-term investments:
Available-for-sale investments
$
$
Trading securities
Held-to-maturity investments
Total short-term investments
Long-term investments:
Available-for-sale investments
Cost basis investments
Total long-term investments
Total investments
$
$
Investments to enhance returns on cash
$
$
Investments to fund compensation/retirement plans
$
$
Other investments
$
$</t>
  </si>
  <si>
    <t>Summary of unrealized gains, unrealized losses, and fair value by investment type</t>
  </si>
  <si>
    <t>At January 27, 2018
(Unaudited, amounts in thousands)
Gross
Gross
Fair Value
Equity securities
$
$
)
$
Fixed income
)
Mutual funds
—
—
Other
—
Total securities
$
$
)
$
At April 29, 2017
(Unaudited, amounts in thousands)
Gross
Gross
Fair Value
Equity securities
$
$
)
$
Fixed income
)
Mutual funds
—
—
Other
)
Total securities
$
$
)
$</t>
  </si>
  <si>
    <t>Summary of sales of available-for-sale securities</t>
  </si>
  <si>
    <t>Quarter Ended
Nine Months Ended
(Unaudited, amounts in thousands)
1/27/18
1/28/17
1/27/18
1/28/17
Proceeds from sales
$
$
$
$
Gross realized gains
Gross realized losses
)
)
)
)</t>
  </si>
  <si>
    <t>Pension Plans (Tables)</t>
  </si>
  <si>
    <t>Schedule of net periodic pension costs</t>
  </si>
  <si>
    <t>Quarter Ended
Nine Months Ended
(Unaudited, amounts in thousands)
1/27/18
1/28/17
1/27/18
1/28/17
Service cost
$
$
$
$
Interest cost
Expected return on plan assets
)
)
)
)
Net amortization
Net periodic pension cost
$
$
$
$</t>
  </si>
  <si>
    <t>Product Warranties (Tables)</t>
  </si>
  <si>
    <t>Reconciliation of changes in product warranty liability</t>
  </si>
  <si>
    <t>Quarter Ended
Nine Months Ended
(Unaudited, amounts in thousands)
1/27/18
1/28/17
1/27/18
1/28/17
Balance as of the beginning of the period
$
$
$
$
Accruals during the period
Settlements during the period
)
)
)
)
Balance as of the end of the period
$
$
$
$</t>
  </si>
  <si>
    <t>Stock-Based Compensation (Tables)</t>
  </si>
  <si>
    <t>Summary of total stock-based compensation expense</t>
  </si>
  <si>
    <t>Quarter Ended
Nine Months Ended
(Unaudited, amounts in thousands)
1/27/18
1/28/17
1/27/18
1/28/17
Equity-based awards expense
$
$
$
$
Liability-based awards expense
Total stock-based compensation expense
$
$
$
$</t>
  </si>
  <si>
    <t>Fair value assumptions for stock options</t>
  </si>
  <si>
    <t>(Unaudited)
Fiscal 2018
Risk-free interest rate
%
Dividend rate
%
Expected life in years
Stock price volatility
%
Fair value per share
$</t>
  </si>
  <si>
    <t>Fair value assumptions for SARs</t>
  </si>
  <si>
    <t>(Unaudited)
Fiscal 2014
Risk-free interest rate
%
Dividend rate
%
Expected life in years
Stock price volatility
%
Fair value per share
$</t>
  </si>
  <si>
    <t>Accumulated Other Comprehensive Loss (Tables)</t>
  </si>
  <si>
    <t>Activity in accumulated other comprehensive loss</t>
  </si>
  <si>
    <t>(Unaudited, amounts in thousands)
Translation
Change in
Unrealized
Net pension
Accumulated
other
Balance at October 28, 2017
$
$
)
$
$
)
$
)
Changes before reclassifications
—
Amounts reclassified to net income
—
)
Tax effect
—
)
)
)
Other comprehensive income attributable to La-Z-Boy Incorporated
Balance at January 27, 2018
$
$
$
$
)
$
)
(Unaudited, amounts in thousands)
Translation
Change in
fair value
Unrealized
Net pension
Accumulated
Balance at October 29, 2016
$
)
$
)
$
$
)
$
)
Changes before reclassifications
)
)
—
)
Amounts reclassified to net income
—
)
Tax effect
—
)
)
Other comprehensive income (loss) attributable to La-Z-Boy Incorporated
)
)
)
)
Balance at January 28, 2017
$
)
$
)
$
$
)
$
)
(Unaudited, amounts in thousands)
Translation
Change in
fair value
Unrealized
Net pension
Accumulated
Balance at April 29, 2017
$
)
$
$
$
)
$
)
Changes before reclassifications
—
Amounts reclassified to net income
—
)
)
Tax effect
—
)
)
Other comprehensive income attributable to La-Z-Boy Incorporated
Balance at January 27, 2018
$
$
$
$
)
$
)
(Unaudited, amounts in thousands)
Translation
Change in
fair value
Unrealized
Net pension
Accumulated
Balance at April 30, 2016
$
)
$
)
$
$
)
$
)
Changes before reclassifications
)
)
—
)
Amounts reclassified to net income
—
)
Tax effect
—
)
)
)
Other comprehensive income (loss) attributable to La-Z-Boy Incorporated
)
)
Balance at January 28, 2017
$
)
$
)
$
$
)
$
)</t>
  </si>
  <si>
    <t>Components of non-controlling interest</t>
  </si>
  <si>
    <t>Quarter Ended
Nine Months Ended
(Unaudited, amounts in thousands)
1/27/18
1/28/17
1/27/18
1/28/17
Balance as of the beginning of the period
$
$
$
$
Net income
Other comprehensive income (loss)
)
)
Balance as of the end of the period
$
$
$
$</t>
  </si>
  <si>
    <t>Segment Information (Tables)</t>
  </si>
  <si>
    <t>Schedule of segment information</t>
  </si>
  <si>
    <t>Quarter Ended
Nine Months Ended
(Unaudited, amounts in thousands)
1/27/18
1/28/17
1/27/18
1/28/17
Sales
Upholstery segment:
Sales to external customers
$
$
$
$
Intersegment sales
Upholstery segment sales
Casegoods segment:
Sales to external customers
Intersegment sales
Casegoods segment sales
Retail segment sales
Corporate and Other:
Sales to external customers
Intersegment sales
Corporate and Other sales
Eliminations
)
)
)
)
Consolidated sales
$
$
$
$
Quarter Ended
Nine Months Ended
(Unaudited, amounts in thousands)
1/27/18
1/28/17
1/27/18
1/28/17
Operating Income (Loss)
Upholstery segment
$
$
$
$
Casegoods segment
Retail segment
Corporate and Other
)
)
)
)
Consolidated operating income
Interest expense
Interest income
Income from Continued Dumping and Subsidy Offset Act, net
—
—
Gain on conversion of investment
—
—
—
Other income (expense), net
)
)
)
)
Income before income taxes
$
$
$
$</t>
  </si>
  <si>
    <t>Earnings per Share (Tables)</t>
  </si>
  <si>
    <t>Reconciliation of numerators and denominators used in the computation of basic and diluted earnings per share</t>
  </si>
  <si>
    <t>Quarter Ended
Nine Months Ended
(Unaudited, amounts in thousands)
1/27/18
1/28/17
1/27/18
1/28/17
Numerator (basic and diluted):
Net income attributable to La-Z-Boy Incorporated
$
$
$
$
Income allocated to participating securities
)
)
)
)
Net income available to common shareholders
$
$
$
$
Denominator:
Basic weighted average common shares outstanding
Add:
Contingent common shares
Stock option dilution
Diluted weighted average common shares outstanding</t>
  </si>
  <si>
    <t>Fair Value Measurements (Tables)</t>
  </si>
  <si>
    <t>Fair value hierarchy for assets and liabilities measured at fair value on a recurring basis</t>
  </si>
  <si>
    <t>At January 27, 2018
Fair Value Measurements
(Unaudited, amounts in thousands)
Level 1 (a)
Level 2 (a)
Level 3 (b)
Assets
Available-for-sale investments
$
$
$
—
Trading securities
—
—
Held-to-maturity investments
—
—
Cost basis investments
—
—
Total assets
$
$
$
Liabilities
Contingent consideration liability
$
—
$
—
$
(a)
There were no transfers between Level 1 and Level 2 during the first nine months of fiscal 2018.
(b)
There were no transfers into or out of Level 3 during the first nine months of fiscal 2018.
At April 29, 2017
Fair Value Measurements
(Unaudited, amounts in thousands)
Level 1 (c)
Level 2 (c)
Level 3 (d)
Assets
Available-for-sale investments
$
$
$
Trading securities
—
—
Held-to-maturity investments
—
—
Cost basis investment
—
—
Total assets
$
$
$
Liabilities
Contingent consideration liability
$
—
$
—
$
(c)
There were no transfers between Level 1 and Level 2 during fiscal 2017.
(d)
There were no transfers into or out of Level 3 during fiscal 2017.</t>
  </si>
  <si>
    <t>Reconciliation of Level 3 assets recorded at fair value using significant unobservable inputs</t>
  </si>
  <si>
    <t>(Unaudited, amounts in thousands)
Level 3
Assets
Balance at April 29, 2017
$
Purchases
Realized gain
Unrealized gain reclassified to net income
)
Balance at January 27, 2018
$</t>
  </si>
  <si>
    <t>Reconciliation of Level 3 liabilities recorded at fair value using significant unobservable inputs</t>
  </si>
  <si>
    <t>(Unaudited, amounts in thousands)
Level 3
Liabilities
Balance at April 29, 2017
$
Fair value adjustment
)
Translation adjustment
Balance at January 27, 2018
$</t>
  </si>
  <si>
    <t>Basis of Presentation - Variable Interest Entities (Details) - Variable interest entities, not primary beneficiary</t>
  </si>
  <si>
    <t>Jan. 27, 2018company</t>
  </si>
  <si>
    <t>Preferred share investments, number of privately-held companies</t>
  </si>
  <si>
    <t>Preferred share investments with common share warrant, number of privately-held companies</t>
  </si>
  <si>
    <t>Basis of Presentation - Legal Settlements (Details)</t>
  </si>
  <si>
    <t>Improvement in gross margin due to legal settlement (as a percent)</t>
  </si>
  <si>
    <t>0.00%</t>
  </si>
  <si>
    <t>0.30%</t>
  </si>
  <si>
    <t>Acquisitions (Details) $ in Millions</t>
  </si>
  <si>
    <t>Jan. 27, 2018USD ($)Counterparty</t>
  </si>
  <si>
    <t>Jul. 29, 2017USD ($)</t>
  </si>
  <si>
    <t>La-Z-Boy Wholesale Business in United Kingdom and Ireland</t>
  </si>
  <si>
    <t>Period until payment is due</t>
  </si>
  <si>
    <t>90 days</t>
  </si>
  <si>
    <t>Cash paid</t>
  </si>
  <si>
    <t>Independent dealer assets acquired in fiscal 2018</t>
  </si>
  <si>
    <t>Number of dealers whose assets were acquired | Counterparty</t>
  </si>
  <si>
    <t>Settlement gain or loss</t>
  </si>
  <si>
    <t>Independent dealer assets acquired in fiscal 2018 | Reacquired Rights</t>
  </si>
  <si>
    <t>Indefinite-lived intangible asset</t>
  </si>
  <si>
    <t>Restricted Cash (Details) - USD ($) $ in Thousands</t>
  </si>
  <si>
    <t>Apr. 30, 2016</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Goodwill and Other Intangible Assets - Goodwill (Details) $ in Thousands</t>
  </si>
  <si>
    <t>Jan. 27, 2018USD ($)</t>
  </si>
  <si>
    <t>Balance at beginning of period</t>
  </si>
  <si>
    <t>Translation adjustment</t>
  </si>
  <si>
    <t>Balance at end of period</t>
  </si>
  <si>
    <t>Goodwill and Other Intangible Assets - Intangible Assets (Details) $ in Thousands</t>
  </si>
  <si>
    <t>Amortization</t>
  </si>
  <si>
    <t>Trade Names</t>
  </si>
  <si>
    <t>Reacquired Rights</t>
  </si>
  <si>
    <t>Other Intangible Assets</t>
  </si>
  <si>
    <t>Investments - Other Investments (Details)</t>
  </si>
  <si>
    <t>Cost basis investments</t>
  </si>
  <si>
    <t>Investments - Components (Details) - USD ($) $ in Thousands</t>
  </si>
  <si>
    <t>Total investments</t>
  </si>
  <si>
    <t>Investments to enhance returns on cash</t>
  </si>
  <si>
    <t>Investments to fund compensation/retirement plans</t>
  </si>
  <si>
    <t>Other investments</t>
  </si>
  <si>
    <t>Available-for-sale investments</t>
  </si>
  <si>
    <t>Trading securities</t>
  </si>
  <si>
    <t>Held-to-maturity investments</t>
  </si>
  <si>
    <t>Other long-term assets</t>
  </si>
  <si>
    <t>Investments - Unrealized Gains and Losses and Fair Value (Details) - USD ($) $ in Thousands</t>
  </si>
  <si>
    <t>Gross Unrealized Gains</t>
  </si>
  <si>
    <t>Gross Unrealized Losses</t>
  </si>
  <si>
    <t>Fair Value</t>
  </si>
  <si>
    <t>Equity securities</t>
  </si>
  <si>
    <t>Fixed income</t>
  </si>
  <si>
    <t>Mutual funds</t>
  </si>
  <si>
    <t>Other</t>
  </si>
  <si>
    <t>Investments - Sales and Maturities (Details) - USD ($) $ in Thousands</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Debt (Details) - Revolving credit facility $ in Millions</t>
  </si>
  <si>
    <t>Excess availability</t>
  </si>
  <si>
    <t>Credit commitment</t>
  </si>
  <si>
    <t>Borrowings outstanding</t>
  </si>
  <si>
    <t>Pension Plans (Details) - USD ($) $ in Thousands</t>
  </si>
  <si>
    <t>Net periodic pension costs</t>
  </si>
  <si>
    <t>Service cost</t>
  </si>
  <si>
    <t>Interest cost</t>
  </si>
  <si>
    <t>Expected return on plan assets</t>
  </si>
  <si>
    <t>Net amortization</t>
  </si>
  <si>
    <t>Net periodic pension cost</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Upholstery Segment</t>
  </si>
  <si>
    <t>Percentage of warranty liability relating to the segment</t>
  </si>
  <si>
    <t>95.00%</t>
  </si>
  <si>
    <t>Fabric and leather</t>
  </si>
  <si>
    <t>Warranty term</t>
  </si>
  <si>
    <t>1 year</t>
  </si>
  <si>
    <t>Cushions and padding | Minimum</t>
  </si>
  <si>
    <t>Cushions and padding | Maximum</t>
  </si>
  <si>
    <t>10 years</t>
  </si>
  <si>
    <t>Labor costs relating to parts</t>
  </si>
  <si>
    <t>Contingencies and Commitments (Details) - Civil lawsuit - USD ($) $ in Millions</t>
  </si>
  <si>
    <t>21 Months Ended</t>
  </si>
  <si>
    <t>Oct. 28, 2017</t>
  </si>
  <si>
    <t>Expense recognized</t>
  </si>
  <si>
    <t>Accrual of royalties and interest</t>
  </si>
  <si>
    <t>Agreement to settle</t>
  </si>
  <si>
    <t>Agreed settlement amount</t>
  </si>
  <si>
    <t>Stock-Based Compensation - Expense (Details) - USD ($) $ in Thousands</t>
  </si>
  <si>
    <t>Stock-based compensation expense recognized for outstanding grants</t>
  </si>
  <si>
    <t>Equity-based awards expense</t>
  </si>
  <si>
    <t>Liability-based awards expense</t>
  </si>
  <si>
    <t>Total stock-based compensation expense</t>
  </si>
  <si>
    <t>Stock-Based Compensation - Stock Options (Details) - Stock Options - $ / shares</t>
  </si>
  <si>
    <t>Jul. 29, 2017</t>
  </si>
  <si>
    <t>Shares granted (in shares)</t>
  </si>
  <si>
    <t>Fair value assumptions</t>
  </si>
  <si>
    <t>Risk-free interest rate (as a percent)</t>
  </si>
  <si>
    <t>1.84%</t>
  </si>
  <si>
    <t>Dividend rate (as a percent)</t>
  </si>
  <si>
    <t>1.61%</t>
  </si>
  <si>
    <t>Expected life in years</t>
  </si>
  <si>
    <t>5 years</t>
  </si>
  <si>
    <t>Stock price volatility (as a percent)</t>
  </si>
  <si>
    <t>32.12%</t>
  </si>
  <si>
    <t>Fair value per share (in dollars per share)</t>
  </si>
  <si>
    <t>Minimum</t>
  </si>
  <si>
    <t>Vesting period</t>
  </si>
  <si>
    <t>Maximum</t>
  </si>
  <si>
    <t>4 years</t>
  </si>
  <si>
    <t>Stock-Based Compensation - SARs (Details) - Stock Appreciation Rights</t>
  </si>
  <si>
    <t>Jan. 27, 2018$ / shares</t>
  </si>
  <si>
    <t>Percentage vesting each year from date of grant</t>
  </si>
  <si>
    <t>25.00%</t>
  </si>
  <si>
    <t>Period from grant date for first vesting</t>
  </si>
  <si>
    <t>Fiscal 2014 Grant</t>
  </si>
  <si>
    <t>1.50%</t>
  </si>
  <si>
    <t>1.49%</t>
  </si>
  <si>
    <t>4 months 17 days</t>
  </si>
  <si>
    <t>28.09%</t>
  </si>
  <si>
    <t>Fiscal 2013 Grant</t>
  </si>
  <si>
    <t>Stock-Based Compensation - Restricted Stock and RSUs (Details) - $ / shares</t>
  </si>
  <si>
    <t>Restricted Stock</t>
  </si>
  <si>
    <t>Granted (in shares)</t>
  </si>
  <si>
    <t>Granted (in dollars per share/unit)</t>
  </si>
  <si>
    <t>Restricted Stock Units | Non-Employee Directors</t>
  </si>
  <si>
    <t>Stock-Based Compensation - Performance Awards (Details) - $ / shares</t>
  </si>
  <si>
    <t>Performance Awards</t>
  </si>
  <si>
    <t>Percentage of payout dependent on financial performance</t>
  </si>
  <si>
    <t>80.00%</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Number of shares or units granted</t>
  </si>
  <si>
    <t>Performance-Based Shares, vesting based on performance goals | Fiscal 2018 Grant</t>
  </si>
  <si>
    <t>Fair value on date of grant (in dollars per share)</t>
  </si>
  <si>
    <t>Performance Based Shares, vesting based on market conditions | Fiscal 2018 Grant</t>
  </si>
  <si>
    <t>Accumulated Other Comprehensive Loss (Details) - USD ($) $ in Thousands</t>
  </si>
  <si>
    <t>Balance</t>
  </si>
  <si>
    <t>Changes before reclassifications</t>
  </si>
  <si>
    <t>Amounts reclassified to net income</t>
  </si>
  <si>
    <t>Tax effect</t>
  </si>
  <si>
    <t>Other comprehensive income (loss) attributable to La-Z-Boy Incorporated</t>
  </si>
  <si>
    <t>Change in fair value of cash flow hedge</t>
  </si>
  <si>
    <t>Unrealized gain on marketable securities</t>
  </si>
  <si>
    <t>Net pension amortization and net actuarial loss</t>
  </si>
  <si>
    <t>Segment Information (Details)</t>
  </si>
  <si>
    <t>Jan. 27, 2018storesegmentitem</t>
  </si>
  <si>
    <t>Number of operating units | segment</t>
  </si>
  <si>
    <t>Casegoods Segment</t>
  </si>
  <si>
    <t>Number of brands | item</t>
  </si>
  <si>
    <t>Retail Segment</t>
  </si>
  <si>
    <t>Number of stores | store</t>
  </si>
  <si>
    <t>Segment Information - Income Statement Information (Details) - USD ($) $ in Thousands</t>
  </si>
  <si>
    <t>Corporate and Other, non-segment</t>
  </si>
  <si>
    <t>Operating Segments | Upholstery Segment</t>
  </si>
  <si>
    <t>Operating Segments | Casegoods Segment</t>
  </si>
  <si>
    <t>Operating Segments | Retail Segment</t>
  </si>
  <si>
    <t>Corporate and Other</t>
  </si>
  <si>
    <t>Corporate and Other | Corporate and Other, non-segment</t>
  </si>
  <si>
    <t>Eliminations</t>
  </si>
  <si>
    <t>Eliminations | Upholstery Segment</t>
  </si>
  <si>
    <t>Eliminations | Casegoods Segment</t>
  </si>
  <si>
    <t>Eliminations | Corporate and Other, non-segment</t>
  </si>
  <si>
    <t>Income Taxes - Tax Cuts and Jobs Act (Details) - USD ($) $ in Millions</t>
  </si>
  <si>
    <t>Apr. 27, 2019</t>
  </si>
  <si>
    <t>Apr. 28, 2018</t>
  </si>
  <si>
    <t>Statutory tax rate (as a percent)</t>
  </si>
  <si>
    <t>35.00%</t>
  </si>
  <si>
    <t>Charge recorded to reflect net effect of the Tax Act</t>
  </si>
  <si>
    <t>Provisional re-measurement of certain deferred taxes and related amounts</t>
  </si>
  <si>
    <t>Estimated effects of the transition tax</t>
  </si>
  <si>
    <t>Benefit from lower blended federal tax rate</t>
  </si>
  <si>
    <t>Forecast</t>
  </si>
  <si>
    <t>21.00%</t>
  </si>
  <si>
    <t>30.40%</t>
  </si>
  <si>
    <t>Income Taxes - Effective Rate and Uncertain Tax Positions (Details) - USD ($) $ in Millions</t>
  </si>
  <si>
    <t>Effective tax rate (as a percent)</t>
  </si>
  <si>
    <t>62.00%</t>
  </si>
  <si>
    <t>29.40%</t>
  </si>
  <si>
    <t>43.90%</t>
  </si>
  <si>
    <t>33.40%</t>
  </si>
  <si>
    <t>Net liability for uncertain income tax positions</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Fair Value Measurements - Hierarchy and Transfers (Details) $ in Thousands</t>
  </si>
  <si>
    <t>Jan. 27, 2018USD ($)company</t>
  </si>
  <si>
    <t>Apr. 29, 2017USD ($)</t>
  </si>
  <si>
    <t>Assets</t>
  </si>
  <si>
    <t>Liabilities</t>
  </si>
  <si>
    <t>Preferred share investments, number of privately-held companies | company</t>
  </si>
  <si>
    <t>Recurring basis</t>
  </si>
  <si>
    <t>Transfers from Level 1 to Level 2 assets</t>
  </si>
  <si>
    <t>Transfers from Level 2 to Level 1 assets</t>
  </si>
  <si>
    <t>Transfers into Level 3 assets</t>
  </si>
  <si>
    <t>Transfers out of Level 3 assets</t>
  </si>
  <si>
    <t>Transfers into Level 3 liabilities</t>
  </si>
  <si>
    <t>Transfers out of Level 3 liabilities</t>
  </si>
  <si>
    <t>Level 1 | Recurring basis</t>
  </si>
  <si>
    <t>Level 1 | Recurring basis | Available-for-sale investments</t>
  </si>
  <si>
    <t>Level 1 | Recurring basis | Held-to-maturity investments</t>
  </si>
  <si>
    <t>Level 2 | Recurring basis</t>
  </si>
  <si>
    <t>Level 2 | Recurring basis | Available-for-sale investments</t>
  </si>
  <si>
    <t>Level 2 | Recurring basis | Trading securities</t>
  </si>
  <si>
    <t>Preferred share investments with common share warrant, number of privately-held companies | company</t>
  </si>
  <si>
    <t>Available-for-sale securities converted to cost basis investment</t>
  </si>
  <si>
    <t>Level 3 | Recurring basis</t>
  </si>
  <si>
    <t>Contingent consideration liability</t>
  </si>
  <si>
    <t>Level 3 | Recurring basis | Available-for-sale investments</t>
  </si>
  <si>
    <t>Level 3 | Recurring basis | Cost basis investments</t>
  </si>
  <si>
    <t>Fair Value Measurements - Level 3 Reconciliation (Details) - USD ($) $ in Thousands</t>
  </si>
  <si>
    <t>Purchases</t>
  </si>
  <si>
    <t>Realized gain</t>
  </si>
  <si>
    <t>Unrealized gain reclassified to net income</t>
  </si>
  <si>
    <t>Fair value adjustment</t>
  </si>
  <si>
    <t>Investments not included in the fair value hierarchy</t>
  </si>
  <si>
    <t>Fair value of investments measured using net asset value</t>
  </si>
  <si>
    <t>Recent Accounting Pronouncements (Details) - USD ($) $ in Thousands</t>
  </si>
  <si>
    <t>Accounting pronouncements adopted in fiscal 2018</t>
  </si>
  <si>
    <t>Unrecognized excess tax benefits from share-based payments</t>
  </si>
  <si>
    <t>Cash, cash equivalents and restricted cash</t>
  </si>
  <si>
    <t>Net cash provided by (used for) investing activities</t>
  </si>
  <si>
    <t>Accounting Standards Update 2016-09 - Stock Compensation</t>
  </si>
  <si>
    <t>Accounting Standards Update 2016-18 - Restricted Cash | Early Adoption, Effect</t>
  </si>
  <si>
    <t>Accounting Standards Update 2016-18 - Restricted Cash | Maximum | Early Adoption, Effect</t>
  </si>
  <si>
    <t>Accounting Standards Update 2017-07 - Pension Costs | Early Adoption, Effe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131</v>
      </c>
    </row>
    <row r="6" spans="1:3">
      <c r="A6" s="4" t="s">
        <v>8</v>
      </c>
      <c r="B6" s="4" t="s">
        <v>9</v>
      </c>
    </row>
    <row r="7" spans="1:3">
      <c r="A7" s="4" t="s">
        <v>10</v>
      </c>
      <c r="B7" s="4" t="s">
        <v>11</v>
      </c>
    </row>
    <row r="8" spans="1:3">
      <c r="A8" s="4" t="s">
        <v>12</v>
      </c>
      <c r="B8" s="4" t="s">
        <v>13</v>
      </c>
    </row>
    <row r="9" spans="1:3">
      <c r="A9" s="4" t="s">
        <v>14</v>
      </c>
      <c r="C9" s="5" t="n">
        <v>46993564</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13638</v>
      </c>
      <c r="C4" s="7" t="n">
        <v>389992</v>
      </c>
      <c r="D4" s="7" t="n">
        <v>1163922</v>
      </c>
      <c r="E4" s="7" t="n">
        <v>1107354</v>
      </c>
    </row>
    <row r="5" spans="1:5">
      <c r="A5" s="4" t="s">
        <v>29</v>
      </c>
      <c r="B5" s="5" t="n">
        <v>251140</v>
      </c>
      <c r="C5" s="5" t="n">
        <v>233185</v>
      </c>
      <c r="D5" s="5" t="n">
        <v>707369</v>
      </c>
      <c r="E5" s="5" t="n">
        <v>666942</v>
      </c>
    </row>
    <row r="6" spans="1:5">
      <c r="A6" s="4" t="s">
        <v>30</v>
      </c>
      <c r="B6" s="5" t="n">
        <v>162498</v>
      </c>
      <c r="C6" s="5" t="n">
        <v>156807</v>
      </c>
      <c r="D6" s="5" t="n">
        <v>456553</v>
      </c>
      <c r="E6" s="5" t="n">
        <v>440412</v>
      </c>
    </row>
    <row r="7" spans="1:5">
      <c r="A7" s="4" t="s">
        <v>31</v>
      </c>
      <c r="B7" s="5" t="n">
        <v>129403</v>
      </c>
      <c r="C7" s="5" t="n">
        <v>123235</v>
      </c>
      <c r="D7" s="5" t="n">
        <v>372891</v>
      </c>
      <c r="E7" s="5" t="n">
        <v>350524</v>
      </c>
    </row>
    <row r="8" spans="1:5">
      <c r="A8" s="4" t="s">
        <v>32</v>
      </c>
      <c r="B8" s="5" t="n">
        <v>33095</v>
      </c>
      <c r="C8" s="5" t="n">
        <v>33572</v>
      </c>
      <c r="D8" s="5" t="n">
        <v>83662</v>
      </c>
      <c r="E8" s="5" t="n">
        <v>89888</v>
      </c>
    </row>
    <row r="9" spans="1:5">
      <c r="A9" s="4" t="s">
        <v>33</v>
      </c>
      <c r="B9" s="5" t="n">
        <v>113</v>
      </c>
      <c r="C9" s="5" t="n">
        <v>562</v>
      </c>
      <c r="D9" s="5" t="n">
        <v>430</v>
      </c>
      <c r="E9" s="5" t="n">
        <v>794</v>
      </c>
    </row>
    <row r="10" spans="1:5">
      <c r="A10" s="4" t="s">
        <v>34</v>
      </c>
      <c r="B10" s="5" t="n">
        <v>444</v>
      </c>
      <c r="C10" s="5" t="n">
        <v>241</v>
      </c>
      <c r="D10" s="5" t="n">
        <v>1163</v>
      </c>
      <c r="E10" s="5" t="n">
        <v>679</v>
      </c>
    </row>
    <row r="11" spans="1:5">
      <c r="A11" s="4" t="s">
        <v>35</v>
      </c>
      <c r="C11" s="5" t="n">
        <v>273</v>
      </c>
      <c r="E11" s="5" t="n">
        <v>273</v>
      </c>
    </row>
    <row r="12" spans="1:5">
      <c r="A12" s="4" t="s">
        <v>36</v>
      </c>
      <c r="D12" s="5" t="n">
        <v>2204</v>
      </c>
    </row>
    <row r="13" spans="1:5">
      <c r="A13" s="4" t="s">
        <v>37</v>
      </c>
      <c r="B13" s="5" t="n">
        <v>-1094</v>
      </c>
      <c r="C13" s="5" t="n">
        <v>-52</v>
      </c>
      <c r="D13" s="5" t="n">
        <v>-2475</v>
      </c>
      <c r="E13" s="5" t="n">
        <v>-1783</v>
      </c>
    </row>
    <row r="14" spans="1:5">
      <c r="A14" s="4" t="s">
        <v>38</v>
      </c>
      <c r="B14" s="5" t="n">
        <v>32332</v>
      </c>
      <c r="C14" s="5" t="n">
        <v>33472</v>
      </c>
      <c r="D14" s="5" t="n">
        <v>84124</v>
      </c>
      <c r="E14" s="5" t="n">
        <v>88263</v>
      </c>
    </row>
    <row r="15" spans="1:5">
      <c r="A15" s="4" t="s">
        <v>39</v>
      </c>
      <c r="B15" s="5" t="n">
        <v>20047</v>
      </c>
      <c r="C15" s="5" t="n">
        <v>9830</v>
      </c>
      <c r="D15" s="5" t="n">
        <v>36889</v>
      </c>
      <c r="E15" s="5" t="n">
        <v>29508</v>
      </c>
    </row>
    <row r="16" spans="1:5">
      <c r="A16" s="4" t="s">
        <v>40</v>
      </c>
      <c r="B16" s="5" t="n">
        <v>12285</v>
      </c>
      <c r="C16" s="5" t="n">
        <v>23642</v>
      </c>
      <c r="D16" s="5" t="n">
        <v>47235</v>
      </c>
      <c r="E16" s="5" t="n">
        <v>58755</v>
      </c>
    </row>
    <row r="17" spans="1:5">
      <c r="A17" s="4" t="s">
        <v>41</v>
      </c>
      <c r="B17" s="5" t="n">
        <v>-176</v>
      </c>
      <c r="C17" s="5" t="n">
        <v>-356</v>
      </c>
      <c r="D17" s="5" t="n">
        <v>-579</v>
      </c>
      <c r="E17" s="5" t="n">
        <v>-830</v>
      </c>
    </row>
    <row r="18" spans="1:5">
      <c r="A18" s="4" t="s">
        <v>42</v>
      </c>
      <c r="B18" s="7" t="n">
        <v>12109</v>
      </c>
      <c r="C18" s="7" t="n">
        <v>23286</v>
      </c>
      <c r="D18" s="7" t="n">
        <v>46656</v>
      </c>
      <c r="E18" s="7" t="n">
        <v>57925</v>
      </c>
    </row>
    <row r="19" spans="1:5">
      <c r="A19" s="4" t="s">
        <v>43</v>
      </c>
      <c r="B19" s="5" t="n">
        <v>47234</v>
      </c>
      <c r="C19" s="5" t="n">
        <v>48914</v>
      </c>
      <c r="D19" s="5" t="n">
        <v>47852</v>
      </c>
      <c r="E19" s="5" t="n">
        <v>49057</v>
      </c>
    </row>
    <row r="20" spans="1:5">
      <c r="A20" s="4" t="s">
        <v>44</v>
      </c>
      <c r="B20" s="8" t="n">
        <v>0.26</v>
      </c>
      <c r="C20" s="8" t="n">
        <v>0.47</v>
      </c>
      <c r="D20" s="8" t="n">
        <v>0.97</v>
      </c>
      <c r="E20" s="8" t="n">
        <v>1.17</v>
      </c>
    </row>
    <row r="21" spans="1:5">
      <c r="A21" s="4" t="s">
        <v>45</v>
      </c>
      <c r="B21" s="5" t="n">
        <v>47757</v>
      </c>
      <c r="C21" s="5" t="n">
        <v>49384</v>
      </c>
      <c r="D21" s="5" t="n">
        <v>48325</v>
      </c>
      <c r="E21" s="5" t="n">
        <v>49532</v>
      </c>
    </row>
    <row r="22" spans="1:5">
      <c r="A22" s="4" t="s">
        <v>46</v>
      </c>
      <c r="B22" s="8" t="n">
        <v>0.25</v>
      </c>
      <c r="C22" s="8" t="n">
        <v>0.47</v>
      </c>
      <c r="D22" s="8" t="n">
        <v>0.96</v>
      </c>
      <c r="E22" s="8" t="n">
        <v>1.16</v>
      </c>
    </row>
    <row r="23" spans="1:5">
      <c r="A23" s="4" t="s">
        <v>47</v>
      </c>
      <c r="B23" s="8" t="n">
        <v>0.12</v>
      </c>
      <c r="C23" s="8" t="n">
        <v>0.11</v>
      </c>
      <c r="D23" s="8" t="n">
        <v>0.34</v>
      </c>
      <c r="E23" s="8" t="n">
        <v>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1</v>
      </c>
    </row>
    <row r="4" spans="1:2">
      <c r="A4" s="4" t="s">
        <v>141</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0</v>
      </c>
      <c r="B4" s="7" t="n">
        <v>12285</v>
      </c>
      <c r="C4" s="7" t="n">
        <v>23642</v>
      </c>
      <c r="D4" s="7" t="n">
        <v>47235</v>
      </c>
      <c r="E4" s="7" t="n">
        <v>58755</v>
      </c>
    </row>
    <row r="5" spans="1:5">
      <c r="A5" s="3" t="s">
        <v>50</v>
      </c>
    </row>
    <row r="6" spans="1:5">
      <c r="A6" s="4" t="s">
        <v>51</v>
      </c>
      <c r="B6" s="5" t="n">
        <v>3585</v>
      </c>
      <c r="C6" s="5" t="n">
        <v>-441</v>
      </c>
      <c r="D6" s="5" t="n">
        <v>5754</v>
      </c>
      <c r="E6" s="5" t="n">
        <v>-770</v>
      </c>
    </row>
    <row r="7" spans="1:5">
      <c r="A7" s="4" t="s">
        <v>52</v>
      </c>
      <c r="B7" s="5" t="n">
        <v>445</v>
      </c>
      <c r="C7" s="5" t="n">
        <v>-404</v>
      </c>
      <c r="D7" s="5" t="n">
        <v>182</v>
      </c>
      <c r="E7" s="5" t="n">
        <v>-740</v>
      </c>
    </row>
    <row r="8" spans="1:5">
      <c r="A8" s="4" t="s">
        <v>53</v>
      </c>
      <c r="B8" s="5" t="n">
        <v>109</v>
      </c>
      <c r="C8" s="5" t="n">
        <v>-17</v>
      </c>
      <c r="D8" s="5" t="n">
        <v>46</v>
      </c>
      <c r="E8" s="5" t="n">
        <v>39</v>
      </c>
    </row>
    <row r="9" spans="1:5">
      <c r="A9" s="4" t="s">
        <v>54</v>
      </c>
      <c r="B9" s="5" t="n">
        <v>552</v>
      </c>
      <c r="C9" s="5" t="n">
        <v>509</v>
      </c>
      <c r="D9" s="5" t="n">
        <v>1586</v>
      </c>
      <c r="E9" s="5" t="n">
        <v>1527</v>
      </c>
    </row>
    <row r="10" spans="1:5">
      <c r="A10" s="4" t="s">
        <v>55</v>
      </c>
      <c r="B10" s="5" t="n">
        <v>4691</v>
      </c>
      <c r="C10" s="5" t="n">
        <v>-353</v>
      </c>
      <c r="D10" s="5" t="n">
        <v>7568</v>
      </c>
      <c r="E10" s="5" t="n">
        <v>56</v>
      </c>
    </row>
    <row r="11" spans="1:5">
      <c r="A11" s="4" t="s">
        <v>56</v>
      </c>
      <c r="B11" s="5" t="n">
        <v>16976</v>
      </c>
      <c r="C11" s="5" t="n">
        <v>23289</v>
      </c>
      <c r="D11" s="5" t="n">
        <v>54803</v>
      </c>
      <c r="E11" s="5" t="n">
        <v>58811</v>
      </c>
    </row>
    <row r="12" spans="1:5">
      <c r="A12" s="4" t="s">
        <v>57</v>
      </c>
      <c r="B12" s="5" t="n">
        <v>-865</v>
      </c>
      <c r="C12" s="5" t="n">
        <v>-298</v>
      </c>
      <c r="D12" s="5" t="n">
        <v>-1773</v>
      </c>
      <c r="E12" s="5" t="n">
        <v>-671</v>
      </c>
    </row>
    <row r="13" spans="1:5">
      <c r="A13" s="4" t="s">
        <v>58</v>
      </c>
      <c r="B13" s="7" t="n">
        <v>16111</v>
      </c>
      <c r="C13" s="7" t="n">
        <v>22991</v>
      </c>
      <c r="D13" s="7" t="n">
        <v>53030</v>
      </c>
      <c r="E13" s="7" t="n">
        <v>58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4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166</v>
      </c>
    </row>
    <row r="3" spans="1:2">
      <c r="A3" s="4" t="s">
        <v>240</v>
      </c>
      <c r="B3" s="5" t="n">
        <v>2</v>
      </c>
    </row>
    <row r="4" spans="1:2">
      <c r="A4" s="4" t="s">
        <v>241</v>
      </c>
      <c r="B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42</v>
      </c>
      <c r="B1" s="2" t="s">
        <v>25</v>
      </c>
      <c r="C1" s="2" t="s">
        <v>1</v>
      </c>
    </row>
    <row r="2" spans="1:3">
      <c r="B2" s="2" t="s">
        <v>26</v>
      </c>
      <c r="C2" s="2" t="s">
        <v>26</v>
      </c>
    </row>
    <row r="3" spans="1:3">
      <c r="A3" s="3" t="s">
        <v>156</v>
      </c>
    </row>
    <row r="4" spans="1:3">
      <c r="A4" s="4" t="s">
        <v>243</v>
      </c>
      <c r="B4" s="4" t="s">
        <v>244</v>
      </c>
      <c r="C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246</v>
      </c>
      <c r="B1" s="2" t="s">
        <v>25</v>
      </c>
    </row>
    <row r="2" spans="1:4">
      <c r="B2" s="2" t="s">
        <v>247</v>
      </c>
      <c r="C2" s="2" t="s">
        <v>248</v>
      </c>
      <c r="D2" s="2" t="s">
        <v>26</v>
      </c>
    </row>
    <row r="3" spans="1:4">
      <c r="A3" s="4" t="s">
        <v>249</v>
      </c>
    </row>
    <row r="4" spans="1:4">
      <c r="A4" s="3" t="s">
        <v>158</v>
      </c>
    </row>
    <row r="5" spans="1:4">
      <c r="A5" s="4" t="s">
        <v>250</v>
      </c>
      <c r="D5" s="4" t="s">
        <v>251</v>
      </c>
    </row>
    <row r="6" spans="1:4">
      <c r="A6" s="4" t="s">
        <v>252</v>
      </c>
      <c r="C6" s="9" t="n">
        <v>15.9</v>
      </c>
    </row>
    <row r="7" spans="1:4">
      <c r="A7" s="4" t="s">
        <v>253</v>
      </c>
    </row>
    <row r="8" spans="1:4">
      <c r="A8" s="3" t="s">
        <v>158</v>
      </c>
    </row>
    <row r="9" spans="1:4">
      <c r="A9" s="4" t="s">
        <v>254</v>
      </c>
      <c r="B9" s="5" t="n">
        <v>1</v>
      </c>
    </row>
    <row r="10" spans="1:4">
      <c r="A10" s="4" t="s">
        <v>252</v>
      </c>
      <c r="B10" s="9" t="n">
        <v>0.6</v>
      </c>
    </row>
    <row r="11" spans="1:4">
      <c r="A11" s="4" t="s">
        <v>255</v>
      </c>
      <c r="B11" s="5" t="n">
        <v>0</v>
      </c>
    </row>
    <row r="12" spans="1:4">
      <c r="A12" s="4" t="s">
        <v>256</v>
      </c>
    </row>
    <row r="13" spans="1:4">
      <c r="A13" s="3" t="s">
        <v>158</v>
      </c>
    </row>
    <row r="14" spans="1:4">
      <c r="A14" s="4" t="s">
        <v>257</v>
      </c>
      <c r="B14" s="9" t="n">
        <v>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35266</v>
      </c>
      <c r="C3" s="7" t="n">
        <v>141860</v>
      </c>
    </row>
    <row r="4" spans="1:3">
      <c r="A4" s="4" t="s">
        <v>63</v>
      </c>
      <c r="B4" s="5" t="n">
        <v>2354</v>
      </c>
      <c r="C4" s="5" t="n">
        <v>8999</v>
      </c>
    </row>
    <row r="5" spans="1:3">
      <c r="A5" s="4" t="s">
        <v>64</v>
      </c>
      <c r="B5" s="5" t="n">
        <v>146498</v>
      </c>
      <c r="C5" s="5" t="n">
        <v>150846</v>
      </c>
    </row>
    <row r="6" spans="1:3">
      <c r="A6" s="4" t="s">
        <v>65</v>
      </c>
      <c r="B6" s="5" t="n">
        <v>186319</v>
      </c>
      <c r="C6" s="5" t="n">
        <v>175114</v>
      </c>
    </row>
    <row r="7" spans="1:3">
      <c r="A7" s="4" t="s">
        <v>66</v>
      </c>
      <c r="B7" s="5" t="n">
        <v>43242</v>
      </c>
      <c r="C7" s="5" t="n">
        <v>40603</v>
      </c>
    </row>
    <row r="8" spans="1:3">
      <c r="A8" s="4" t="s">
        <v>67</v>
      </c>
      <c r="B8" s="5" t="n">
        <v>513679</v>
      </c>
      <c r="C8" s="5" t="n">
        <v>517422</v>
      </c>
    </row>
    <row r="9" spans="1:3">
      <c r="A9" s="4" t="s">
        <v>68</v>
      </c>
      <c r="B9" s="5" t="n">
        <v>174877</v>
      </c>
      <c r="C9" s="5" t="n">
        <v>169132</v>
      </c>
    </row>
    <row r="10" spans="1:3">
      <c r="A10" s="4" t="s">
        <v>69</v>
      </c>
      <c r="B10" s="5" t="n">
        <v>75765</v>
      </c>
      <c r="C10" s="5" t="n">
        <v>74245</v>
      </c>
    </row>
    <row r="11" spans="1:3">
      <c r="A11" s="4" t="s">
        <v>70</v>
      </c>
      <c r="B11" s="5" t="n">
        <v>18510</v>
      </c>
      <c r="C11" s="5" t="n">
        <v>18489</v>
      </c>
    </row>
    <row r="12" spans="1:3">
      <c r="A12" s="4" t="s">
        <v>71</v>
      </c>
      <c r="B12" s="5" t="n">
        <v>28823</v>
      </c>
      <c r="C12" s="5" t="n">
        <v>40131</v>
      </c>
    </row>
    <row r="13" spans="1:3">
      <c r="A13" s="4" t="s">
        <v>72</v>
      </c>
      <c r="B13" s="5" t="n">
        <v>81848</v>
      </c>
      <c r="C13" s="5" t="n">
        <v>69436</v>
      </c>
    </row>
    <row r="14" spans="1:3">
      <c r="A14" s="4" t="s">
        <v>73</v>
      </c>
      <c r="B14" s="5" t="n">
        <v>893502</v>
      </c>
      <c r="C14" s="5" t="n">
        <v>888855</v>
      </c>
    </row>
    <row r="15" spans="1:3">
      <c r="A15" s="3" t="s">
        <v>74</v>
      </c>
    </row>
    <row r="16" spans="1:3">
      <c r="A16" s="4" t="s">
        <v>75</v>
      </c>
      <c r="B16" s="5" t="n">
        <v>231</v>
      </c>
      <c r="C16" s="5" t="n">
        <v>219</v>
      </c>
    </row>
    <row r="17" spans="1:3">
      <c r="A17" s="4" t="s">
        <v>76</v>
      </c>
      <c r="B17" s="5" t="n">
        <v>66672</v>
      </c>
      <c r="C17" s="5" t="n">
        <v>51282</v>
      </c>
    </row>
    <row r="18" spans="1:3">
      <c r="A18" s="4" t="s">
        <v>77</v>
      </c>
      <c r="B18" s="5" t="n">
        <v>131166</v>
      </c>
      <c r="C18" s="5" t="n">
        <v>147175</v>
      </c>
    </row>
    <row r="19" spans="1:3">
      <c r="A19" s="4" t="s">
        <v>78</v>
      </c>
      <c r="B19" s="5" t="n">
        <v>198069</v>
      </c>
      <c r="C19" s="5" t="n">
        <v>198676</v>
      </c>
    </row>
    <row r="20" spans="1:3">
      <c r="A20" s="4" t="s">
        <v>79</v>
      </c>
      <c r="B20" s="5" t="n">
        <v>249</v>
      </c>
      <c r="C20" s="5" t="n">
        <v>296</v>
      </c>
    </row>
    <row r="21" spans="1:3">
      <c r="A21" s="4" t="s">
        <v>80</v>
      </c>
      <c r="B21" s="5" t="n">
        <v>92346</v>
      </c>
      <c r="C21" s="5" t="n">
        <v>88778</v>
      </c>
    </row>
    <row r="22" spans="1:3">
      <c r="A22" s="4" t="s">
        <v>81</v>
      </c>
      <c r="B22" s="4" t="s">
        <v>82</v>
      </c>
      <c r="C22" s="4" t="s">
        <v>82</v>
      </c>
    </row>
    <row r="23" spans="1:3">
      <c r="A23" s="3" t="s">
        <v>83</v>
      </c>
    </row>
    <row r="24" spans="1:3">
      <c r="A24" s="4" t="s">
        <v>84</v>
      </c>
      <c r="B24" s="4" t="s">
        <v>82</v>
      </c>
      <c r="C24" s="4" t="s">
        <v>82</v>
      </c>
    </row>
    <row r="25" spans="1:3">
      <c r="A25" s="4" t="s">
        <v>85</v>
      </c>
      <c r="B25" s="5" t="n">
        <v>47068</v>
      </c>
      <c r="C25" s="5" t="n">
        <v>48472</v>
      </c>
    </row>
    <row r="26" spans="1:3">
      <c r="A26" s="4" t="s">
        <v>86</v>
      </c>
      <c r="B26" s="5" t="n">
        <v>297408</v>
      </c>
      <c r="C26" s="5" t="n">
        <v>289632</v>
      </c>
    </row>
    <row r="27" spans="1:3">
      <c r="A27" s="4" t="s">
        <v>87</v>
      </c>
      <c r="B27" s="5" t="n">
        <v>271912</v>
      </c>
      <c r="C27" s="5" t="n">
        <v>284698</v>
      </c>
    </row>
    <row r="28" spans="1:3">
      <c r="A28" s="4" t="s">
        <v>88</v>
      </c>
      <c r="B28" s="5" t="n">
        <v>-26509</v>
      </c>
      <c r="C28" s="5" t="n">
        <v>-32883</v>
      </c>
    </row>
    <row r="29" spans="1:3">
      <c r="A29" s="4" t="s">
        <v>89</v>
      </c>
      <c r="B29" s="5" t="n">
        <v>589879</v>
      </c>
      <c r="C29" s="5" t="n">
        <v>589919</v>
      </c>
    </row>
    <row r="30" spans="1:3">
      <c r="A30" s="4" t="s">
        <v>90</v>
      </c>
      <c r="B30" s="5" t="n">
        <v>12959</v>
      </c>
      <c r="C30" s="5" t="n">
        <v>11186</v>
      </c>
    </row>
    <row r="31" spans="1:3">
      <c r="A31" s="4" t="s">
        <v>91</v>
      </c>
      <c r="B31" s="5" t="n">
        <v>602838</v>
      </c>
      <c r="C31" s="5" t="n">
        <v>601105</v>
      </c>
    </row>
    <row r="32" spans="1:3">
      <c r="A32" s="4" t="s">
        <v>92</v>
      </c>
      <c r="B32" s="7" t="n">
        <v>893502</v>
      </c>
      <c r="C32" s="7" t="n">
        <v>8888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58</v>
      </c>
      <c r="B1" s="2" t="s">
        <v>2</v>
      </c>
      <c r="C1" s="2" t="s">
        <v>60</v>
      </c>
      <c r="D1" s="2" t="s">
        <v>26</v>
      </c>
      <c r="E1" s="2" t="s">
        <v>259</v>
      </c>
    </row>
    <row r="2" spans="1:5">
      <c r="A2" s="3" t="s">
        <v>160</v>
      </c>
    </row>
    <row r="3" spans="1:5">
      <c r="A3" s="4" t="s">
        <v>260</v>
      </c>
      <c r="B3" s="7" t="n">
        <v>135266</v>
      </c>
      <c r="C3" s="7" t="n">
        <v>141860</v>
      </c>
      <c r="D3" s="7" t="n">
        <v>110320</v>
      </c>
    </row>
    <row r="4" spans="1:5">
      <c r="A4" s="4" t="s">
        <v>63</v>
      </c>
      <c r="B4" s="5" t="n">
        <v>2354</v>
      </c>
      <c r="C4" s="5" t="n">
        <v>8999</v>
      </c>
      <c r="D4" s="5" t="n">
        <v>8991</v>
      </c>
    </row>
    <row r="5" spans="1:5">
      <c r="A5" s="4" t="s">
        <v>261</v>
      </c>
      <c r="B5" s="7" t="n">
        <v>137620</v>
      </c>
      <c r="C5" s="7" t="n">
        <v>150859</v>
      </c>
      <c r="D5" s="7" t="n">
        <v>119311</v>
      </c>
      <c r="E5" s="7" t="n">
        <v>121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60</v>
      </c>
    </row>
    <row r="2" spans="1:3">
      <c r="A2" s="3" t="s">
        <v>162</v>
      </c>
    </row>
    <row r="3" spans="1:3">
      <c r="A3" s="4" t="s">
        <v>263</v>
      </c>
      <c r="B3" s="7" t="n">
        <v>85226</v>
      </c>
      <c r="C3" s="7" t="n">
        <v>83371</v>
      </c>
    </row>
    <row r="4" spans="1:3">
      <c r="A4" s="4" t="s">
        <v>264</v>
      </c>
      <c r="B4" s="5" t="n">
        <v>11669</v>
      </c>
      <c r="C4" s="5" t="n">
        <v>11320</v>
      </c>
    </row>
    <row r="5" spans="1:3">
      <c r="A5" s="4" t="s">
        <v>265</v>
      </c>
      <c r="B5" s="5" t="n">
        <v>110445</v>
      </c>
      <c r="C5" s="5" t="n">
        <v>101444</v>
      </c>
    </row>
    <row r="6" spans="1:3">
      <c r="A6" s="4" t="s">
        <v>266</v>
      </c>
      <c r="B6" s="5" t="n">
        <v>207340</v>
      </c>
      <c r="C6" s="5" t="n">
        <v>196135</v>
      </c>
    </row>
    <row r="7" spans="1:3">
      <c r="A7" s="4" t="s">
        <v>267</v>
      </c>
      <c r="B7" s="5" t="n">
        <v>-21021</v>
      </c>
      <c r="C7" s="5" t="n">
        <v>-21021</v>
      </c>
    </row>
    <row r="8" spans="1:3">
      <c r="A8" s="4" t="s">
        <v>268</v>
      </c>
      <c r="B8" s="7" t="n">
        <v>186319</v>
      </c>
      <c r="C8" s="7" t="n">
        <v>175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69</v>
      </c>
      <c r="B1" s="2" t="s">
        <v>1</v>
      </c>
    </row>
    <row r="2" spans="1:2">
      <c r="B2" s="2" t="s">
        <v>270</v>
      </c>
    </row>
    <row r="3" spans="1:2">
      <c r="A3" s="3" t="s">
        <v>196</v>
      </c>
    </row>
    <row r="4" spans="1:2">
      <c r="A4" s="4" t="s">
        <v>271</v>
      </c>
      <c r="B4" s="7" t="n">
        <v>74245</v>
      </c>
    </row>
    <row r="5" spans="1:2">
      <c r="A5" s="4" t="s">
        <v>272</v>
      </c>
      <c r="B5" s="5" t="n">
        <v>1520</v>
      </c>
    </row>
    <row r="6" spans="1:2">
      <c r="A6" s="4" t="s">
        <v>273</v>
      </c>
      <c r="B6" s="7" t="n">
        <v>757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0</v>
      </c>
    </row>
    <row r="3" spans="1:2">
      <c r="A3" s="3" t="s">
        <v>198</v>
      </c>
    </row>
    <row r="4" spans="1:2">
      <c r="A4" s="4" t="s">
        <v>271</v>
      </c>
      <c r="B4" s="7" t="n">
        <v>18489</v>
      </c>
    </row>
    <row r="5" spans="1:2">
      <c r="A5" s="4" t="s">
        <v>158</v>
      </c>
      <c r="B5" s="5" t="n">
        <v>255</v>
      </c>
    </row>
    <row r="6" spans="1:2">
      <c r="A6" s="4" t="s">
        <v>275</v>
      </c>
      <c r="B6" s="5" t="n">
        <v>-840</v>
      </c>
    </row>
    <row r="7" spans="1:2">
      <c r="A7" s="4" t="s">
        <v>272</v>
      </c>
      <c r="B7" s="5" t="n">
        <v>606</v>
      </c>
    </row>
    <row r="8" spans="1:2">
      <c r="A8" s="4" t="s">
        <v>273</v>
      </c>
      <c r="B8" s="5" t="n">
        <v>18510</v>
      </c>
    </row>
    <row r="9" spans="1:2">
      <c r="A9" s="4" t="s">
        <v>276</v>
      </c>
    </row>
    <row r="10" spans="1:2">
      <c r="A10" s="3" t="s">
        <v>198</v>
      </c>
    </row>
    <row r="11" spans="1:2">
      <c r="A11" s="4" t="s">
        <v>271</v>
      </c>
      <c r="B11" s="5" t="n">
        <v>1155</v>
      </c>
    </row>
    <row r="12" spans="1:2">
      <c r="A12" s="4" t="s">
        <v>273</v>
      </c>
      <c r="B12" s="5" t="n">
        <v>1155</v>
      </c>
    </row>
    <row r="13" spans="1:2">
      <c r="A13" s="4" t="s">
        <v>277</v>
      </c>
    </row>
    <row r="14" spans="1:2">
      <c r="A14" s="3" t="s">
        <v>198</v>
      </c>
    </row>
    <row r="15" spans="1:2">
      <c r="A15" s="4" t="s">
        <v>271</v>
      </c>
      <c r="B15" s="5" t="n">
        <v>13747</v>
      </c>
    </row>
    <row r="16" spans="1:2">
      <c r="A16" s="4" t="s">
        <v>158</v>
      </c>
      <c r="B16" s="5" t="n">
        <v>255</v>
      </c>
    </row>
    <row r="17" spans="1:2">
      <c r="A17" s="4" t="s">
        <v>275</v>
      </c>
      <c r="B17" s="5" t="n">
        <v>-533</v>
      </c>
    </row>
    <row r="18" spans="1:2">
      <c r="A18" s="4" t="s">
        <v>272</v>
      </c>
      <c r="B18" s="5" t="n">
        <v>293</v>
      </c>
    </row>
    <row r="19" spans="1:2">
      <c r="A19" s="4" t="s">
        <v>273</v>
      </c>
      <c r="B19" s="5" t="n">
        <v>13762</v>
      </c>
    </row>
    <row r="20" spans="1:2">
      <c r="A20" s="4" t="s">
        <v>278</v>
      </c>
    </row>
    <row r="21" spans="1:2">
      <c r="A21" s="3" t="s">
        <v>198</v>
      </c>
    </row>
    <row r="22" spans="1:2">
      <c r="A22" s="4" t="s">
        <v>271</v>
      </c>
      <c r="B22" s="5" t="n">
        <v>3587</v>
      </c>
    </row>
    <row r="23" spans="1:2">
      <c r="A23" s="4" t="s">
        <v>275</v>
      </c>
      <c r="B23" s="5" t="n">
        <v>-307</v>
      </c>
    </row>
    <row r="24" spans="1:2">
      <c r="A24" s="4" t="s">
        <v>272</v>
      </c>
      <c r="B24" s="5" t="n">
        <v>313</v>
      </c>
    </row>
    <row r="25" spans="1:2">
      <c r="A25" s="4" t="s">
        <v>273</v>
      </c>
      <c r="B25" s="7" t="n">
        <v>35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79</v>
      </c>
      <c r="B1" s="2" t="s">
        <v>239</v>
      </c>
    </row>
    <row r="2" spans="1:2">
      <c r="A2" s="4" t="s">
        <v>280</v>
      </c>
    </row>
    <row r="3" spans="1:2">
      <c r="A3" s="3" t="s">
        <v>166</v>
      </c>
    </row>
    <row r="4" spans="1:2">
      <c r="A4" s="4" t="s">
        <v>240</v>
      </c>
      <c r="B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1</v>
      </c>
      <c r="B1" s="2" t="s">
        <v>2</v>
      </c>
      <c r="C1" s="2" t="s">
        <v>60</v>
      </c>
    </row>
    <row r="2" spans="1:3">
      <c r="A2" s="3" t="s">
        <v>166</v>
      </c>
    </row>
    <row r="3" spans="1:3">
      <c r="A3" s="4" t="s">
        <v>282</v>
      </c>
      <c r="B3" s="7" t="n">
        <v>61044</v>
      </c>
      <c r="C3" s="7" t="n">
        <v>53677</v>
      </c>
    </row>
    <row r="4" spans="1:3">
      <c r="A4" s="4" t="s">
        <v>283</v>
      </c>
    </row>
    <row r="5" spans="1:3">
      <c r="A5" s="3" t="s">
        <v>166</v>
      </c>
    </row>
    <row r="6" spans="1:3">
      <c r="A6" s="4" t="s">
        <v>282</v>
      </c>
      <c r="B6" s="5" t="n">
        <v>35401</v>
      </c>
      <c r="C6" s="5" t="n">
        <v>33087</v>
      </c>
    </row>
    <row r="7" spans="1:3">
      <c r="A7" s="4" t="s">
        <v>284</v>
      </c>
    </row>
    <row r="8" spans="1:3">
      <c r="A8" s="3" t="s">
        <v>166</v>
      </c>
    </row>
    <row r="9" spans="1:3">
      <c r="A9" s="4" t="s">
        <v>282</v>
      </c>
      <c r="B9" s="5" t="n">
        <v>14689</v>
      </c>
      <c r="C9" s="5" t="n">
        <v>13690</v>
      </c>
    </row>
    <row r="10" spans="1:3">
      <c r="A10" s="4" t="s">
        <v>285</v>
      </c>
    </row>
    <row r="11" spans="1:3">
      <c r="A11" s="3" t="s">
        <v>166</v>
      </c>
    </row>
    <row r="12" spans="1:3">
      <c r="A12" s="4" t="s">
        <v>282</v>
      </c>
      <c r="B12" s="5" t="n">
        <v>10954</v>
      </c>
      <c r="C12" s="5" t="n">
        <v>6900</v>
      </c>
    </row>
    <row r="13" spans="1:3">
      <c r="A13" s="4" t="s">
        <v>66</v>
      </c>
    </row>
    <row r="14" spans="1:3">
      <c r="A14" s="3" t="s">
        <v>166</v>
      </c>
    </row>
    <row r="15" spans="1:3">
      <c r="A15" s="4" t="s">
        <v>286</v>
      </c>
      <c r="B15" s="5" t="n">
        <v>12737</v>
      </c>
      <c r="C15" s="5" t="n">
        <v>15040</v>
      </c>
    </row>
    <row r="16" spans="1:3">
      <c r="A16" s="4" t="s">
        <v>287</v>
      </c>
      <c r="B16" s="5" t="n">
        <v>12</v>
      </c>
      <c r="C16" s="5" t="n">
        <v>6</v>
      </c>
    </row>
    <row r="17" spans="1:3">
      <c r="A17" s="4" t="s">
        <v>288</v>
      </c>
      <c r="B17" s="5" t="n">
        <v>3358</v>
      </c>
      <c r="C17" s="5" t="n">
        <v>1867</v>
      </c>
    </row>
    <row r="18" spans="1:3">
      <c r="A18" s="4" t="s">
        <v>282</v>
      </c>
      <c r="B18" s="5" t="n">
        <v>16107</v>
      </c>
      <c r="C18" s="5" t="n">
        <v>16913</v>
      </c>
    </row>
    <row r="19" spans="1:3">
      <c r="A19" s="4" t="s">
        <v>289</v>
      </c>
    </row>
    <row r="20" spans="1:3">
      <c r="A20" s="3" t="s">
        <v>166</v>
      </c>
    </row>
    <row r="21" spans="1:3">
      <c r="A21" s="4" t="s">
        <v>286</v>
      </c>
      <c r="B21" s="5" t="n">
        <v>33983</v>
      </c>
      <c r="C21" s="5" t="n">
        <v>31264</v>
      </c>
    </row>
    <row r="22" spans="1:3">
      <c r="A22" s="4" t="s">
        <v>280</v>
      </c>
      <c r="B22" s="5" t="n">
        <v>10954</v>
      </c>
      <c r="C22" s="5" t="n">
        <v>5500</v>
      </c>
    </row>
    <row r="23" spans="1:3">
      <c r="A23" s="4" t="s">
        <v>282</v>
      </c>
      <c r="B23" s="7" t="n">
        <v>44937</v>
      </c>
      <c r="C23" s="7" t="n">
        <v>36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0</v>
      </c>
    </row>
    <row r="2" spans="1:3">
      <c r="A2" s="3" t="s">
        <v>201</v>
      </c>
    </row>
    <row r="3" spans="1:3">
      <c r="A3" s="4" t="s">
        <v>291</v>
      </c>
      <c r="B3" s="7" t="n">
        <v>2680</v>
      </c>
      <c r="C3" s="7" t="n">
        <v>2526</v>
      </c>
    </row>
    <row r="4" spans="1:3">
      <c r="A4" s="4" t="s">
        <v>292</v>
      </c>
      <c r="B4" s="5" t="n">
        <v>-334</v>
      </c>
      <c r="C4" s="5" t="n">
        <v>-163</v>
      </c>
    </row>
    <row r="5" spans="1:3">
      <c r="A5" s="4" t="s">
        <v>293</v>
      </c>
      <c r="B5" s="5" t="n">
        <v>61044</v>
      </c>
      <c r="C5" s="5" t="n">
        <v>53677</v>
      </c>
    </row>
    <row r="6" spans="1:3">
      <c r="A6" s="4" t="s">
        <v>294</v>
      </c>
    </row>
    <row r="7" spans="1:3">
      <c r="A7" s="3" t="s">
        <v>201</v>
      </c>
    </row>
    <row r="8" spans="1:3">
      <c r="A8" s="4" t="s">
        <v>291</v>
      </c>
      <c r="B8" s="5" t="n">
        <v>2565</v>
      </c>
      <c r="C8" s="5" t="n">
        <v>1796</v>
      </c>
    </row>
    <row r="9" spans="1:3">
      <c r="A9" s="4" t="s">
        <v>292</v>
      </c>
      <c r="B9" s="5" t="n">
        <v>-25</v>
      </c>
      <c r="C9" s="5" t="n">
        <v>-83</v>
      </c>
    </row>
    <row r="10" spans="1:3">
      <c r="A10" s="4" t="s">
        <v>293</v>
      </c>
      <c r="B10" s="5" t="n">
        <v>19094</v>
      </c>
      <c r="C10" s="5" t="n">
        <v>13610</v>
      </c>
    </row>
    <row r="11" spans="1:3">
      <c r="A11" s="4" t="s">
        <v>295</v>
      </c>
    </row>
    <row r="12" spans="1:3">
      <c r="A12" s="3" t="s">
        <v>201</v>
      </c>
    </row>
    <row r="13" spans="1:3">
      <c r="A13" s="4" t="s">
        <v>291</v>
      </c>
      <c r="B13" s="5" t="n">
        <v>38</v>
      </c>
      <c r="C13" s="5" t="n">
        <v>729</v>
      </c>
    </row>
    <row r="14" spans="1:3">
      <c r="A14" s="4" t="s">
        <v>292</v>
      </c>
      <c r="B14" s="5" t="n">
        <v>-309</v>
      </c>
      <c r="C14" s="5" t="n">
        <v>-72</v>
      </c>
    </row>
    <row r="15" spans="1:3">
      <c r="A15" s="4" t="s">
        <v>293</v>
      </c>
      <c r="B15" s="5" t="n">
        <v>37479</v>
      </c>
      <c r="C15" s="5" t="n">
        <v>37580</v>
      </c>
    </row>
    <row r="16" spans="1:3">
      <c r="A16" s="4" t="s">
        <v>296</v>
      </c>
    </row>
    <row r="17" spans="1:3">
      <c r="A17" s="3" t="s">
        <v>201</v>
      </c>
    </row>
    <row r="18" spans="1:3">
      <c r="A18" s="4" t="s">
        <v>293</v>
      </c>
      <c r="B18" s="5" t="n">
        <v>12</v>
      </c>
      <c r="C18" s="5" t="n">
        <v>6</v>
      </c>
    </row>
    <row r="19" spans="1:3">
      <c r="A19" s="4" t="s">
        <v>297</v>
      </c>
    </row>
    <row r="20" spans="1:3">
      <c r="A20" s="3" t="s">
        <v>201</v>
      </c>
    </row>
    <row r="21" spans="1:3">
      <c r="A21" s="4" t="s">
        <v>291</v>
      </c>
      <c r="B21" s="5" t="n">
        <v>77</v>
      </c>
      <c r="C21" s="5" t="n">
        <v>1</v>
      </c>
    </row>
    <row r="22" spans="1:3">
      <c r="A22" s="4" t="s">
        <v>292</v>
      </c>
      <c r="C22" s="5" t="n">
        <v>-8</v>
      </c>
    </row>
    <row r="23" spans="1:3">
      <c r="A23" s="4" t="s">
        <v>293</v>
      </c>
      <c r="B23" s="7" t="n">
        <v>4459</v>
      </c>
      <c r="C23" s="7" t="n">
        <v>2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299</v>
      </c>
    </row>
    <row r="4" spans="1:5">
      <c r="A4" s="4" t="s">
        <v>300</v>
      </c>
      <c r="B4" s="7" t="n">
        <v>5580</v>
      </c>
      <c r="C4" s="7" t="n">
        <v>4142</v>
      </c>
      <c r="D4" s="7" t="n">
        <v>17109</v>
      </c>
      <c r="E4" s="7" t="n">
        <v>13899</v>
      </c>
    </row>
    <row r="5" spans="1:5">
      <c r="A5" s="4" t="s">
        <v>301</v>
      </c>
      <c r="B5" s="5" t="n">
        <v>870</v>
      </c>
      <c r="C5" s="5" t="n">
        <v>866</v>
      </c>
      <c r="D5" s="5" t="n">
        <v>1288</v>
      </c>
      <c r="E5" s="5" t="n">
        <v>913</v>
      </c>
    </row>
    <row r="6" spans="1:5">
      <c r="A6" s="4" t="s">
        <v>302</v>
      </c>
      <c r="B6" s="5" t="n">
        <v>-284</v>
      </c>
      <c r="C6" s="7" t="n">
        <v>-366</v>
      </c>
      <c r="D6" s="5" t="n">
        <v>-512</v>
      </c>
      <c r="E6" s="7" t="n">
        <v>-404</v>
      </c>
    </row>
    <row r="7" spans="1:5">
      <c r="A7" s="3" t="s">
        <v>303</v>
      </c>
    </row>
    <row r="8" spans="1:5">
      <c r="A8" s="4" t="s">
        <v>304</v>
      </c>
      <c r="B8" s="5" t="n">
        <v>12800</v>
      </c>
      <c r="D8" s="5" t="n">
        <v>12800</v>
      </c>
    </row>
    <row r="9" spans="1:5">
      <c r="A9" s="4" t="s">
        <v>305</v>
      </c>
      <c r="B9" s="5" t="n">
        <v>22500</v>
      </c>
      <c r="D9" s="5" t="n">
        <v>22500</v>
      </c>
    </row>
    <row r="10" spans="1:5">
      <c r="A10" s="4" t="s">
        <v>306</v>
      </c>
      <c r="B10" s="5" t="n">
        <v>1500</v>
      </c>
      <c r="D10" s="5" t="n">
        <v>1500</v>
      </c>
    </row>
    <row r="11" spans="1:5">
      <c r="A11" s="4" t="s">
        <v>307</v>
      </c>
      <c r="B11" s="7" t="n">
        <v>700</v>
      </c>
      <c r="D11" s="7" t="n">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08</v>
      </c>
      <c r="B1" s="2" t="s">
        <v>270</v>
      </c>
    </row>
    <row r="2" spans="1:2">
      <c r="A2" s="3" t="s">
        <v>168</v>
      </c>
    </row>
    <row r="3" spans="1:2">
      <c r="A3" s="4" t="s">
        <v>309</v>
      </c>
      <c r="B3" s="9" t="n">
        <v>148.1</v>
      </c>
    </row>
    <row r="4" spans="1:2">
      <c r="A4" s="4" t="s">
        <v>310</v>
      </c>
      <c r="B4" s="5" t="n">
        <v>150</v>
      </c>
    </row>
    <row r="5" spans="1:2">
      <c r="A5" s="4" t="s">
        <v>311</v>
      </c>
      <c r="B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B4" s="7" t="n">
        <v>328</v>
      </c>
      <c r="C4" s="7" t="n">
        <v>320</v>
      </c>
      <c r="D4" s="7" t="n">
        <v>986</v>
      </c>
      <c r="E4" s="7" t="n">
        <v>958</v>
      </c>
    </row>
    <row r="5" spans="1:5">
      <c r="A5" s="4" t="s">
        <v>315</v>
      </c>
      <c r="B5" s="5" t="n">
        <v>1147</v>
      </c>
      <c r="C5" s="5" t="n">
        <v>1170</v>
      </c>
      <c r="D5" s="5" t="n">
        <v>3441</v>
      </c>
      <c r="E5" s="5" t="n">
        <v>3510</v>
      </c>
    </row>
    <row r="6" spans="1:5">
      <c r="A6" s="4" t="s">
        <v>316</v>
      </c>
      <c r="B6" s="5" t="n">
        <v>-1204</v>
      </c>
      <c r="C6" s="5" t="n">
        <v>-1245</v>
      </c>
      <c r="D6" s="5" t="n">
        <v>-3612</v>
      </c>
      <c r="E6" s="5" t="n">
        <v>-3735</v>
      </c>
    </row>
    <row r="7" spans="1:5">
      <c r="A7" s="4" t="s">
        <v>317</v>
      </c>
      <c r="B7" s="5" t="n">
        <v>780</v>
      </c>
      <c r="C7" s="5" t="n">
        <v>764</v>
      </c>
      <c r="D7" s="5" t="n">
        <v>2340</v>
      </c>
      <c r="E7" s="5" t="n">
        <v>2292</v>
      </c>
    </row>
    <row r="8" spans="1:5">
      <c r="A8" s="4" t="s">
        <v>318</v>
      </c>
      <c r="B8" s="7" t="n">
        <v>1051</v>
      </c>
      <c r="C8" s="7" t="n">
        <v>1009</v>
      </c>
      <c r="D8" s="7" t="n">
        <v>3155</v>
      </c>
      <c r="E8" s="7" t="n">
        <v>3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0</v>
      </c>
    </row>
    <row r="2" spans="1:3">
      <c r="A2" s="3" t="s">
        <v>61</v>
      </c>
    </row>
    <row r="3" spans="1:3">
      <c r="A3" s="4" t="s">
        <v>94</v>
      </c>
      <c r="B3" s="7" t="n">
        <v>2665</v>
      </c>
      <c r="C3" s="7" t="n">
        <v>2563</v>
      </c>
    </row>
    <row r="4" spans="1:3">
      <c r="A4" s="3" t="s">
        <v>83</v>
      </c>
    </row>
    <row r="5" spans="1:3">
      <c r="A5" s="4" t="s">
        <v>95</v>
      </c>
      <c r="B5" s="5" t="n">
        <v>5000</v>
      </c>
      <c r="C5" s="5" t="n">
        <v>5000</v>
      </c>
    </row>
    <row r="6" spans="1:3">
      <c r="A6" s="4" t="s">
        <v>96</v>
      </c>
      <c r="B6" s="5" t="n">
        <v>0</v>
      </c>
      <c r="C6" s="5" t="n">
        <v>0</v>
      </c>
    </row>
    <row r="7" spans="1:3">
      <c r="A7" s="4" t="s">
        <v>97</v>
      </c>
      <c r="B7" s="7" t="n">
        <v>1</v>
      </c>
      <c r="C7" s="7" t="n">
        <v>1</v>
      </c>
    </row>
    <row r="8" spans="1:3">
      <c r="A8" s="4" t="s">
        <v>98</v>
      </c>
      <c r="B8" s="5" t="n">
        <v>150000</v>
      </c>
      <c r="C8" s="5" t="n">
        <v>150000</v>
      </c>
    </row>
    <row r="9" spans="1:3">
      <c r="A9" s="4" t="s">
        <v>99</v>
      </c>
      <c r="B9" s="5" t="n">
        <v>47068</v>
      </c>
      <c r="C9" s="5" t="n">
        <v>4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25</v>
      </c>
      <c r="D1" s="2" t="s">
        <v>1</v>
      </c>
    </row>
    <row r="2" spans="1:6">
      <c r="B2" s="2" t="s">
        <v>2</v>
      </c>
      <c r="C2" s="2" t="s">
        <v>26</v>
      </c>
      <c r="D2" s="2" t="s">
        <v>2</v>
      </c>
      <c r="E2" s="2" t="s">
        <v>26</v>
      </c>
      <c r="F2" s="2" t="s">
        <v>60</v>
      </c>
    </row>
    <row r="3" spans="1:6">
      <c r="A3" s="3" t="s">
        <v>211</v>
      </c>
    </row>
    <row r="4" spans="1:6">
      <c r="A4" s="4" t="s">
        <v>320</v>
      </c>
      <c r="B4" s="7" t="n">
        <v>21606</v>
      </c>
      <c r="C4" s="7" t="n">
        <v>20902</v>
      </c>
      <c r="D4" s="7" t="n">
        <v>21870</v>
      </c>
      <c r="E4" s="7" t="n">
        <v>20511</v>
      </c>
    </row>
    <row r="5" spans="1:6">
      <c r="A5" s="4" t="s">
        <v>321</v>
      </c>
      <c r="B5" s="5" t="n">
        <v>4654</v>
      </c>
      <c r="C5" s="5" t="n">
        <v>5168</v>
      </c>
      <c r="D5" s="5" t="n">
        <v>14155</v>
      </c>
      <c r="E5" s="5" t="n">
        <v>15022</v>
      </c>
    </row>
    <row r="6" spans="1:6">
      <c r="A6" s="4" t="s">
        <v>322</v>
      </c>
      <c r="B6" s="5" t="n">
        <v>-4954</v>
      </c>
      <c r="C6" s="5" t="n">
        <v>-4846</v>
      </c>
      <c r="D6" s="5" t="n">
        <v>-14719</v>
      </c>
      <c r="E6" s="5" t="n">
        <v>-14309</v>
      </c>
    </row>
    <row r="7" spans="1:6">
      <c r="A7" s="4" t="s">
        <v>323</v>
      </c>
      <c r="B7" s="5" t="n">
        <v>21306</v>
      </c>
      <c r="C7" s="7" t="n">
        <v>21224</v>
      </c>
      <c r="D7" s="5" t="n">
        <v>21306</v>
      </c>
      <c r="E7" s="7" t="n">
        <v>21224</v>
      </c>
    </row>
    <row r="8" spans="1:6">
      <c r="A8" s="4" t="s">
        <v>324</v>
      </c>
      <c r="B8" s="7" t="n">
        <v>12700</v>
      </c>
      <c r="D8" s="7" t="n">
        <v>12700</v>
      </c>
      <c r="F8" s="7" t="n">
        <v>13200</v>
      </c>
    </row>
    <row r="9" spans="1:6">
      <c r="A9" s="4" t="s">
        <v>325</v>
      </c>
    </row>
    <row r="10" spans="1:6">
      <c r="A10" s="3" t="s">
        <v>172</v>
      </c>
    </row>
    <row r="11" spans="1:6">
      <c r="A11" s="4" t="s">
        <v>326</v>
      </c>
      <c r="B11" s="4" t="s">
        <v>327</v>
      </c>
    </row>
    <row r="12" spans="1:6">
      <c r="A12" s="4" t="s">
        <v>328</v>
      </c>
    </row>
    <row r="13" spans="1:6">
      <c r="A13" s="3" t="s">
        <v>172</v>
      </c>
    </row>
    <row r="14" spans="1:6">
      <c r="A14" s="4" t="s">
        <v>329</v>
      </c>
      <c r="B14" s="4" t="s">
        <v>330</v>
      </c>
    </row>
    <row r="15" spans="1:6">
      <c r="A15" s="4" t="s">
        <v>331</v>
      </c>
    </row>
    <row r="16" spans="1:6">
      <c r="A16" s="3" t="s">
        <v>172</v>
      </c>
    </row>
    <row r="17" spans="1:6">
      <c r="A17" s="4" t="s">
        <v>329</v>
      </c>
      <c r="B17" s="4" t="s">
        <v>330</v>
      </c>
    </row>
    <row r="18" spans="1:6">
      <c r="A18" s="4" t="s">
        <v>332</v>
      </c>
    </row>
    <row r="19" spans="1:6">
      <c r="A19" s="3" t="s">
        <v>172</v>
      </c>
    </row>
    <row r="20" spans="1:6">
      <c r="A20" s="4" t="s">
        <v>329</v>
      </c>
      <c r="B20" s="4" t="s">
        <v>333</v>
      </c>
    </row>
    <row r="21" spans="1:6">
      <c r="A21" s="4" t="s">
        <v>334</v>
      </c>
    </row>
    <row r="22" spans="1:6">
      <c r="A22" s="3" t="s">
        <v>172</v>
      </c>
    </row>
    <row r="23" spans="1:6">
      <c r="A23" s="4" t="s">
        <v>329</v>
      </c>
      <c r="B23" s="4" t="s">
        <v>3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35</v>
      </c>
      <c r="B1" s="2" t="s">
        <v>25</v>
      </c>
      <c r="C1" s="2" t="s">
        <v>154</v>
      </c>
      <c r="D1" s="2" t="s">
        <v>336</v>
      </c>
    </row>
    <row r="2" spans="1:4">
      <c r="B2" s="2" t="s">
        <v>2</v>
      </c>
      <c r="C2" s="2" t="s">
        <v>259</v>
      </c>
      <c r="D2" s="2" t="s">
        <v>337</v>
      </c>
    </row>
    <row r="3" spans="1:4">
      <c r="A3" s="3" t="s">
        <v>174</v>
      </c>
    </row>
    <row r="4" spans="1:4">
      <c r="A4" s="4" t="s">
        <v>338</v>
      </c>
      <c r="C4" s="9" t="n">
        <v>5.5</v>
      </c>
    </row>
    <row r="5" spans="1:4">
      <c r="A5" s="4" t="s">
        <v>339</v>
      </c>
    </row>
    <row r="6" spans="1:4">
      <c r="A6" s="3" t="s">
        <v>174</v>
      </c>
    </row>
    <row r="7" spans="1:4">
      <c r="A7" s="4" t="s">
        <v>338</v>
      </c>
      <c r="D7" s="9" t="n">
        <v>3.9</v>
      </c>
    </row>
    <row r="8" spans="1:4">
      <c r="A8" s="4" t="s">
        <v>340</v>
      </c>
    </row>
    <row r="9" spans="1:4">
      <c r="A9" s="3" t="s">
        <v>174</v>
      </c>
    </row>
    <row r="10" spans="1:4">
      <c r="A10" s="4" t="s">
        <v>338</v>
      </c>
      <c r="B10" s="9" t="n">
        <v>4.1</v>
      </c>
    </row>
    <row r="11" spans="1:4">
      <c r="A11" s="4" t="s">
        <v>341</v>
      </c>
      <c r="B11" s="9" t="n">
        <v>1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B4" s="7" t="n">
        <v>1519</v>
      </c>
      <c r="C4" s="7" t="n">
        <v>1691</v>
      </c>
      <c r="D4" s="7" t="n">
        <v>7929</v>
      </c>
      <c r="E4" s="7" t="n">
        <v>7571</v>
      </c>
    </row>
    <row r="5" spans="1:5">
      <c r="A5" s="4" t="s">
        <v>345</v>
      </c>
      <c r="B5" s="5" t="n">
        <v>386</v>
      </c>
      <c r="C5" s="5" t="n">
        <v>1383</v>
      </c>
      <c r="D5" s="5" t="n">
        <v>694</v>
      </c>
      <c r="E5" s="5" t="n">
        <v>1653</v>
      </c>
    </row>
    <row r="6" spans="1:5">
      <c r="A6" s="4" t="s">
        <v>346</v>
      </c>
      <c r="B6" s="7" t="n">
        <v>1905</v>
      </c>
      <c r="C6" s="7" t="n">
        <v>3074</v>
      </c>
      <c r="D6" s="7" t="n">
        <v>8623</v>
      </c>
      <c r="E6" s="7" t="n">
        <v>92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25</v>
      </c>
      <c r="C1" s="2" t="s">
        <v>1</v>
      </c>
    </row>
    <row r="2" spans="1:3">
      <c r="B2" s="2" t="s">
        <v>348</v>
      </c>
      <c r="C2" s="2" t="s">
        <v>2</v>
      </c>
    </row>
    <row r="3" spans="1:3">
      <c r="A3" s="3" t="s">
        <v>176</v>
      </c>
    </row>
    <row r="4" spans="1:3">
      <c r="A4" s="4" t="s">
        <v>349</v>
      </c>
      <c r="B4" s="5" t="n">
        <v>573591</v>
      </c>
    </row>
    <row r="5" spans="1:3">
      <c r="A5" s="3" t="s">
        <v>350</v>
      </c>
    </row>
    <row r="6" spans="1:3">
      <c r="A6" s="4" t="s">
        <v>351</v>
      </c>
      <c r="B6" s="4" t="s">
        <v>352</v>
      </c>
    </row>
    <row r="7" spans="1:3">
      <c r="A7" s="4" t="s">
        <v>353</v>
      </c>
      <c r="B7" s="4" t="s">
        <v>354</v>
      </c>
    </row>
    <row r="8" spans="1:3">
      <c r="A8" s="4" t="s">
        <v>355</v>
      </c>
      <c r="B8" s="4" t="s">
        <v>356</v>
      </c>
    </row>
    <row r="9" spans="1:3">
      <c r="A9" s="4" t="s">
        <v>357</v>
      </c>
      <c r="B9" s="4" t="s">
        <v>358</v>
      </c>
    </row>
    <row r="10" spans="1:3">
      <c r="A10" s="4" t="s">
        <v>359</v>
      </c>
      <c r="B10" s="8" t="n">
        <v>7.16</v>
      </c>
    </row>
    <row r="11" spans="1:3">
      <c r="A11" s="4" t="s">
        <v>360</v>
      </c>
    </row>
    <row r="12" spans="1:3">
      <c r="A12" s="3" t="s">
        <v>176</v>
      </c>
    </row>
    <row r="13" spans="1:3">
      <c r="A13" s="4" t="s">
        <v>361</v>
      </c>
      <c r="C13" s="4" t="s">
        <v>330</v>
      </c>
    </row>
    <row r="14" spans="1:3">
      <c r="A14" s="4" t="s">
        <v>362</v>
      </c>
    </row>
    <row r="15" spans="1:3">
      <c r="A15" s="3" t="s">
        <v>176</v>
      </c>
    </row>
    <row r="16" spans="1:3">
      <c r="A16" s="4" t="s">
        <v>361</v>
      </c>
      <c r="C16"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4"/>
  </cols>
  <sheetData>
    <row r="1" spans="1:2">
      <c r="A1" s="1" t="s">
        <v>364</v>
      </c>
      <c r="B1" s="2" t="s">
        <v>1</v>
      </c>
    </row>
    <row r="2" spans="1:2">
      <c r="B2" s="2" t="s">
        <v>365</v>
      </c>
    </row>
    <row r="3" spans="1:2">
      <c r="A3" s="3" t="s">
        <v>176</v>
      </c>
    </row>
    <row r="4" spans="1:2">
      <c r="A4" s="4" t="s">
        <v>366</v>
      </c>
      <c r="B4" s="4" t="s">
        <v>367</v>
      </c>
    </row>
    <row r="5" spans="1:2">
      <c r="A5" s="4" t="s">
        <v>368</v>
      </c>
      <c r="B5" s="4" t="s">
        <v>330</v>
      </c>
    </row>
    <row r="6" spans="1:2">
      <c r="A6" s="4" t="s">
        <v>361</v>
      </c>
      <c r="B6" s="4" t="s">
        <v>363</v>
      </c>
    </row>
    <row r="7" spans="1:2">
      <c r="A7" s="4" t="s">
        <v>369</v>
      </c>
    </row>
    <row r="8" spans="1:2">
      <c r="A8" s="3" t="s">
        <v>350</v>
      </c>
    </row>
    <row r="9" spans="1:2">
      <c r="A9" s="4" t="s">
        <v>351</v>
      </c>
      <c r="B9" s="4" t="s">
        <v>370</v>
      </c>
    </row>
    <row r="10" spans="1:2">
      <c r="A10" s="4" t="s">
        <v>353</v>
      </c>
      <c r="B10" s="4" t="s">
        <v>371</v>
      </c>
    </row>
    <row r="11" spans="1:2">
      <c r="A11" s="4" t="s">
        <v>355</v>
      </c>
      <c r="B11" s="4" t="s">
        <v>372</v>
      </c>
    </row>
    <row r="12" spans="1:2">
      <c r="A12" s="4" t="s">
        <v>357</v>
      </c>
      <c r="B12" s="4" t="s">
        <v>373</v>
      </c>
    </row>
    <row r="13" spans="1:2">
      <c r="A13" s="4" t="s">
        <v>359</v>
      </c>
      <c r="B13" s="8" t="n">
        <v>13.02</v>
      </c>
    </row>
    <row r="14" spans="1:2">
      <c r="A14" s="4" t="s">
        <v>374</v>
      </c>
    </row>
    <row r="15" spans="1:2">
      <c r="A15" s="3" t="s">
        <v>350</v>
      </c>
    </row>
    <row r="16" spans="1:2">
      <c r="A16" s="4" t="s">
        <v>359</v>
      </c>
      <c r="B16" s="8" t="n">
        <v>20.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75</v>
      </c>
      <c r="B1" s="2" t="s">
        <v>25</v>
      </c>
      <c r="D1" s="2" t="s">
        <v>1</v>
      </c>
    </row>
    <row r="2" spans="1:4">
      <c r="B2" s="2" t="s">
        <v>337</v>
      </c>
      <c r="C2" s="2" t="s">
        <v>348</v>
      </c>
      <c r="D2" s="2" t="s">
        <v>2</v>
      </c>
    </row>
    <row r="3" spans="1:4">
      <c r="A3" s="4" t="s">
        <v>376</v>
      </c>
    </row>
    <row r="4" spans="1:4">
      <c r="A4" s="3" t="s">
        <v>176</v>
      </c>
    </row>
    <row r="5" spans="1:4">
      <c r="A5" s="4" t="s">
        <v>377</v>
      </c>
      <c r="C5" s="5" t="n">
        <v>102662</v>
      </c>
    </row>
    <row r="6" spans="1:4">
      <c r="A6" s="4" t="s">
        <v>378</v>
      </c>
      <c r="C6" s="8" t="n">
        <v>27.25</v>
      </c>
    </row>
    <row r="7" spans="1:4">
      <c r="A7" s="4" t="s">
        <v>366</v>
      </c>
      <c r="D7" s="4" t="s">
        <v>367</v>
      </c>
    </row>
    <row r="8" spans="1:4">
      <c r="A8" s="4" t="s">
        <v>368</v>
      </c>
      <c r="D8" s="4" t="s">
        <v>330</v>
      </c>
    </row>
    <row r="9" spans="1:4">
      <c r="A9" s="4" t="s">
        <v>361</v>
      </c>
      <c r="D9" s="4" t="s">
        <v>363</v>
      </c>
    </row>
    <row r="10" spans="1:4">
      <c r="A10" s="4" t="s">
        <v>379</v>
      </c>
    </row>
    <row r="11" spans="1:4">
      <c r="A11" s="3" t="s">
        <v>176</v>
      </c>
    </row>
    <row r="12" spans="1:4">
      <c r="A12" s="4" t="s">
        <v>377</v>
      </c>
      <c r="B12" s="5" t="n">
        <v>29520</v>
      </c>
    </row>
    <row r="13" spans="1:4">
      <c r="A13" s="4" t="s">
        <v>378</v>
      </c>
      <c r="B13" s="8" t="n">
        <v>23.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25</v>
      </c>
      <c r="C1" s="2" t="s">
        <v>1</v>
      </c>
    </row>
    <row r="2" spans="1:3">
      <c r="B2" s="2" t="s">
        <v>348</v>
      </c>
      <c r="C2" s="2" t="s">
        <v>2</v>
      </c>
    </row>
    <row r="3" spans="1:3">
      <c r="A3" s="4" t="s">
        <v>381</v>
      </c>
    </row>
    <row r="4" spans="1:3">
      <c r="A4" s="3" t="s">
        <v>176</v>
      </c>
    </row>
    <row r="5" spans="1:3">
      <c r="A5" s="4" t="s">
        <v>382</v>
      </c>
      <c r="C5" s="4" t="s">
        <v>383</v>
      </c>
    </row>
    <row r="6" spans="1:3">
      <c r="A6" s="4" t="s">
        <v>384</v>
      </c>
      <c r="C6" s="4" t="s">
        <v>385</v>
      </c>
    </row>
    <row r="7" spans="1:3">
      <c r="A7" s="4" t="s">
        <v>386</v>
      </c>
      <c r="C7" s="4" t="s">
        <v>387</v>
      </c>
    </row>
    <row r="8" spans="1:3">
      <c r="A8" s="4" t="s">
        <v>388</v>
      </c>
    </row>
    <row r="9" spans="1:3">
      <c r="A9" s="3" t="s">
        <v>176</v>
      </c>
    </row>
    <row r="10" spans="1:3">
      <c r="A10" s="4" t="s">
        <v>389</v>
      </c>
      <c r="C10" s="4" t="s">
        <v>390</v>
      </c>
    </row>
    <row r="11" spans="1:3">
      <c r="A11" s="4" t="s">
        <v>391</v>
      </c>
    </row>
    <row r="12" spans="1:3">
      <c r="A12" s="3" t="s">
        <v>176</v>
      </c>
    </row>
    <row r="13" spans="1:3">
      <c r="A13" s="4" t="s">
        <v>389</v>
      </c>
      <c r="C13" s="4" t="s">
        <v>392</v>
      </c>
    </row>
    <row r="14" spans="1:3">
      <c r="A14" s="4" t="s">
        <v>393</v>
      </c>
    </row>
    <row r="15" spans="1:3">
      <c r="A15" s="3" t="s">
        <v>176</v>
      </c>
    </row>
    <row r="16" spans="1:3">
      <c r="A16" s="4" t="s">
        <v>394</v>
      </c>
      <c r="B16" s="5" t="n">
        <v>177805</v>
      </c>
    </row>
    <row r="17" spans="1:3">
      <c r="A17" s="4" t="s">
        <v>395</v>
      </c>
    </row>
    <row r="18" spans="1:3">
      <c r="A18" s="3" t="s">
        <v>176</v>
      </c>
    </row>
    <row r="19" spans="1:3">
      <c r="A19" s="4" t="s">
        <v>396</v>
      </c>
      <c r="B19" s="8" t="n">
        <v>25.93</v>
      </c>
    </row>
    <row r="20" spans="1:3">
      <c r="A20" s="4" t="s">
        <v>397</v>
      </c>
    </row>
    <row r="21" spans="1:3">
      <c r="A21" s="3" t="s">
        <v>176</v>
      </c>
    </row>
    <row r="22" spans="1:3">
      <c r="A22" s="4" t="s">
        <v>396</v>
      </c>
      <c r="B22" s="8" t="n">
        <v>3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221</v>
      </c>
    </row>
    <row r="4" spans="1:5">
      <c r="A4" s="4" t="s">
        <v>399</v>
      </c>
      <c r="D4" s="7" t="n">
        <v>589919</v>
      </c>
    </row>
    <row r="5" spans="1:5">
      <c r="A5" s="4" t="s">
        <v>399</v>
      </c>
      <c r="B5" s="7" t="n">
        <v>589879</v>
      </c>
      <c r="D5" s="5" t="n">
        <v>589879</v>
      </c>
    </row>
    <row r="6" spans="1:5">
      <c r="A6" s="3" t="s">
        <v>223</v>
      </c>
    </row>
    <row r="7" spans="1:5">
      <c r="A7" s="4" t="s">
        <v>320</v>
      </c>
      <c r="B7" s="5" t="n">
        <v>12094</v>
      </c>
      <c r="C7" s="7" t="n">
        <v>10443</v>
      </c>
      <c r="D7" s="5" t="n">
        <v>11186</v>
      </c>
      <c r="E7" s="7" t="n">
        <v>10070</v>
      </c>
    </row>
    <row r="8" spans="1:5">
      <c r="A8" s="4" t="s">
        <v>40</v>
      </c>
      <c r="B8" s="5" t="n">
        <v>176</v>
      </c>
      <c r="C8" s="5" t="n">
        <v>356</v>
      </c>
      <c r="D8" s="5" t="n">
        <v>579</v>
      </c>
      <c r="E8" s="5" t="n">
        <v>830</v>
      </c>
    </row>
    <row r="9" spans="1:5">
      <c r="A9" s="4" t="s">
        <v>50</v>
      </c>
      <c r="B9" s="5" t="n">
        <v>689</v>
      </c>
      <c r="C9" s="5" t="n">
        <v>-58</v>
      </c>
      <c r="D9" s="5" t="n">
        <v>1194</v>
      </c>
      <c r="E9" s="5" t="n">
        <v>-159</v>
      </c>
    </row>
    <row r="10" spans="1:5">
      <c r="A10" s="4" t="s">
        <v>323</v>
      </c>
      <c r="B10" s="5" t="n">
        <v>12959</v>
      </c>
      <c r="C10" s="5" t="n">
        <v>10741</v>
      </c>
      <c r="D10" s="5" t="n">
        <v>12959</v>
      </c>
      <c r="E10" s="5" t="n">
        <v>10741</v>
      </c>
    </row>
    <row r="11" spans="1:5">
      <c r="A11" s="4" t="s">
        <v>141</v>
      </c>
    </row>
    <row r="12" spans="1:5">
      <c r="A12" s="3" t="s">
        <v>221</v>
      </c>
    </row>
    <row r="13" spans="1:5">
      <c r="A13" s="4" t="s">
        <v>399</v>
      </c>
      <c r="B13" s="5" t="n">
        <v>-30511</v>
      </c>
      <c r="C13" s="5" t="n">
        <v>-33490</v>
      </c>
      <c r="D13" s="5" t="n">
        <v>-32883</v>
      </c>
      <c r="E13" s="5" t="n">
        <v>-34000</v>
      </c>
    </row>
    <row r="14" spans="1:5">
      <c r="A14" s="4" t="s">
        <v>400</v>
      </c>
      <c r="B14" s="5" t="n">
        <v>4062</v>
      </c>
      <c r="C14" s="5" t="n">
        <v>-1325</v>
      </c>
      <c r="D14" s="5" t="n">
        <v>6225</v>
      </c>
      <c r="E14" s="5" t="n">
        <v>-2932</v>
      </c>
    </row>
    <row r="15" spans="1:5">
      <c r="A15" s="4" t="s">
        <v>401</v>
      </c>
      <c r="B15" s="5" t="n">
        <v>272</v>
      </c>
      <c r="C15" s="5" t="n">
        <v>1084</v>
      </c>
      <c r="D15" s="5" t="n">
        <v>917</v>
      </c>
      <c r="E15" s="5" t="n">
        <v>3656</v>
      </c>
    </row>
    <row r="16" spans="1:5">
      <c r="A16" s="4" t="s">
        <v>402</v>
      </c>
      <c r="B16" s="5" t="n">
        <v>-332</v>
      </c>
      <c r="C16" s="5" t="n">
        <v>-54</v>
      </c>
      <c r="D16" s="5" t="n">
        <v>-768</v>
      </c>
      <c r="E16" s="5" t="n">
        <v>-509</v>
      </c>
    </row>
    <row r="17" spans="1:5">
      <c r="A17" s="4" t="s">
        <v>403</v>
      </c>
      <c r="B17" s="5" t="n">
        <v>4002</v>
      </c>
      <c r="C17" s="5" t="n">
        <v>-295</v>
      </c>
      <c r="D17" s="5" t="n">
        <v>6374</v>
      </c>
      <c r="E17" s="5" t="n">
        <v>215</v>
      </c>
    </row>
    <row r="18" spans="1:5">
      <c r="A18" s="4" t="s">
        <v>399</v>
      </c>
      <c r="B18" s="5" t="n">
        <v>-26509</v>
      </c>
      <c r="C18" s="5" t="n">
        <v>-33785</v>
      </c>
      <c r="D18" s="5" t="n">
        <v>-26509</v>
      </c>
      <c r="E18" s="5" t="n">
        <v>-33785</v>
      </c>
    </row>
    <row r="19" spans="1:5">
      <c r="A19" s="4" t="s">
        <v>272</v>
      </c>
    </row>
    <row r="20" spans="1:5">
      <c r="A20" s="3" t="s">
        <v>221</v>
      </c>
    </row>
    <row r="21" spans="1:5">
      <c r="A21" s="4" t="s">
        <v>399</v>
      </c>
      <c r="B21" s="5" t="n">
        <v>737</v>
      </c>
      <c r="C21" s="5" t="n">
        <v>-673</v>
      </c>
      <c r="D21" s="5" t="n">
        <v>-927</v>
      </c>
      <c r="E21" s="5" t="n">
        <v>-445</v>
      </c>
    </row>
    <row r="22" spans="1:5">
      <c r="A22" s="4" t="s">
        <v>400</v>
      </c>
      <c r="B22" s="5" t="n">
        <v>2896</v>
      </c>
      <c r="C22" s="5" t="n">
        <v>-383</v>
      </c>
      <c r="D22" s="5" t="n">
        <v>4560</v>
      </c>
      <c r="E22" s="5" t="n">
        <v>-611</v>
      </c>
    </row>
    <row r="23" spans="1:5">
      <c r="A23" s="4" t="s">
        <v>403</v>
      </c>
      <c r="B23" s="5" t="n">
        <v>2896</v>
      </c>
      <c r="C23" s="5" t="n">
        <v>-383</v>
      </c>
      <c r="D23" s="5" t="n">
        <v>4560</v>
      </c>
      <c r="E23" s="5" t="n">
        <v>-611</v>
      </c>
    </row>
    <row r="24" spans="1:5">
      <c r="A24" s="4" t="s">
        <v>399</v>
      </c>
      <c r="B24" s="5" t="n">
        <v>3633</v>
      </c>
      <c r="C24" s="5" t="n">
        <v>-1056</v>
      </c>
      <c r="D24" s="5" t="n">
        <v>3633</v>
      </c>
      <c r="E24" s="5" t="n">
        <v>-1056</v>
      </c>
    </row>
    <row r="25" spans="1:5">
      <c r="A25" s="4" t="s">
        <v>404</v>
      </c>
    </row>
    <row r="26" spans="1:5">
      <c r="A26" s="3" t="s">
        <v>221</v>
      </c>
    </row>
    <row r="27" spans="1:5">
      <c r="A27" s="4" t="s">
        <v>399</v>
      </c>
      <c r="B27" s="5" t="n">
        <v>-189</v>
      </c>
      <c r="C27" s="5" t="n">
        <v>-622</v>
      </c>
      <c r="D27" s="5" t="n">
        <v>74</v>
      </c>
      <c r="E27" s="5" t="n">
        <v>-286</v>
      </c>
    </row>
    <row r="28" spans="1:5">
      <c r="A28" s="4" t="s">
        <v>400</v>
      </c>
      <c r="B28" s="5" t="n">
        <v>495</v>
      </c>
      <c r="C28" s="5" t="n">
        <v>-1414</v>
      </c>
      <c r="D28" s="5" t="n">
        <v>256</v>
      </c>
      <c r="E28" s="5" t="n">
        <v>-2893</v>
      </c>
    </row>
    <row r="29" spans="1:5">
      <c r="A29" s="4" t="s">
        <v>401</v>
      </c>
      <c r="B29" s="5" t="n">
        <v>22</v>
      </c>
      <c r="C29" s="5" t="n">
        <v>762</v>
      </c>
      <c r="D29" s="5" t="n">
        <v>-164</v>
      </c>
      <c r="E29" s="5" t="n">
        <v>1698</v>
      </c>
    </row>
    <row r="30" spans="1:5">
      <c r="A30" s="4" t="s">
        <v>402</v>
      </c>
      <c r="B30" s="5" t="n">
        <v>-72</v>
      </c>
      <c r="C30" s="5" t="n">
        <v>248</v>
      </c>
      <c r="D30" s="5" t="n">
        <v>90</v>
      </c>
      <c r="E30" s="5" t="n">
        <v>455</v>
      </c>
    </row>
    <row r="31" spans="1:5">
      <c r="A31" s="4" t="s">
        <v>403</v>
      </c>
      <c r="B31" s="5" t="n">
        <v>445</v>
      </c>
      <c r="C31" s="5" t="n">
        <v>-404</v>
      </c>
      <c r="D31" s="5" t="n">
        <v>182</v>
      </c>
      <c r="E31" s="5" t="n">
        <v>-740</v>
      </c>
    </row>
    <row r="32" spans="1:5">
      <c r="A32" s="4" t="s">
        <v>399</v>
      </c>
      <c r="B32" s="5" t="n">
        <v>256</v>
      </c>
      <c r="C32" s="5" t="n">
        <v>-1026</v>
      </c>
      <c r="D32" s="5" t="n">
        <v>256</v>
      </c>
      <c r="E32" s="5" t="n">
        <v>-1026</v>
      </c>
    </row>
    <row r="33" spans="1:5">
      <c r="A33" s="4" t="s">
        <v>405</v>
      </c>
    </row>
    <row r="34" spans="1:5">
      <c r="A34" s="3" t="s">
        <v>221</v>
      </c>
    </row>
    <row r="35" spans="1:5">
      <c r="A35" s="4" t="s">
        <v>399</v>
      </c>
      <c r="B35" s="5" t="n">
        <v>1689</v>
      </c>
      <c r="C35" s="5" t="n">
        <v>1114</v>
      </c>
      <c r="D35" s="5" t="n">
        <v>1752</v>
      </c>
      <c r="E35" s="5" t="n">
        <v>1058</v>
      </c>
    </row>
    <row r="36" spans="1:5">
      <c r="A36" s="4" t="s">
        <v>400</v>
      </c>
      <c r="B36" s="5" t="n">
        <v>671</v>
      </c>
      <c r="C36" s="5" t="n">
        <v>472</v>
      </c>
      <c r="D36" s="5" t="n">
        <v>1409</v>
      </c>
      <c r="E36" s="5" t="n">
        <v>572</v>
      </c>
    </row>
    <row r="37" spans="1:5">
      <c r="A37" s="4" t="s">
        <v>401</v>
      </c>
      <c r="B37" s="5" t="n">
        <v>-585</v>
      </c>
      <c r="C37" s="5" t="n">
        <v>-500</v>
      </c>
      <c r="D37" s="5" t="n">
        <v>-1425</v>
      </c>
      <c r="E37" s="5" t="n">
        <v>-509</v>
      </c>
    </row>
    <row r="38" spans="1:5">
      <c r="A38" s="4" t="s">
        <v>402</v>
      </c>
      <c r="B38" s="5" t="n">
        <v>23</v>
      </c>
      <c r="C38" s="5" t="n">
        <v>11</v>
      </c>
      <c r="D38" s="5" t="n">
        <v>62</v>
      </c>
      <c r="E38" s="5" t="n">
        <v>-24</v>
      </c>
    </row>
    <row r="39" spans="1:5">
      <c r="A39" s="4" t="s">
        <v>403</v>
      </c>
      <c r="B39" s="5" t="n">
        <v>109</v>
      </c>
      <c r="C39" s="5" t="n">
        <v>-17</v>
      </c>
      <c r="D39" s="5" t="n">
        <v>46</v>
      </c>
      <c r="E39" s="5" t="n">
        <v>39</v>
      </c>
    </row>
    <row r="40" spans="1:5">
      <c r="A40" s="4" t="s">
        <v>399</v>
      </c>
      <c r="B40" s="5" t="n">
        <v>1798</v>
      </c>
      <c r="C40" s="5" t="n">
        <v>1097</v>
      </c>
      <c r="D40" s="5" t="n">
        <v>1798</v>
      </c>
      <c r="E40" s="5" t="n">
        <v>1097</v>
      </c>
    </row>
    <row r="41" spans="1:5">
      <c r="A41" s="4" t="s">
        <v>406</v>
      </c>
    </row>
    <row r="42" spans="1:5">
      <c r="A42" s="3" t="s">
        <v>221</v>
      </c>
    </row>
    <row r="43" spans="1:5">
      <c r="A43" s="4" t="s">
        <v>399</v>
      </c>
      <c r="B43" s="5" t="n">
        <v>-32748</v>
      </c>
      <c r="C43" s="5" t="n">
        <v>-33309</v>
      </c>
      <c r="D43" s="5" t="n">
        <v>-33782</v>
      </c>
      <c r="E43" s="5" t="n">
        <v>-34327</v>
      </c>
    </row>
    <row r="44" spans="1:5">
      <c r="A44" s="4" t="s">
        <v>401</v>
      </c>
      <c r="B44" s="5" t="n">
        <v>835</v>
      </c>
      <c r="C44" s="5" t="n">
        <v>822</v>
      </c>
      <c r="D44" s="5" t="n">
        <v>2506</v>
      </c>
      <c r="E44" s="5" t="n">
        <v>2467</v>
      </c>
    </row>
    <row r="45" spans="1:5">
      <c r="A45" s="4" t="s">
        <v>402</v>
      </c>
      <c r="B45" s="5" t="n">
        <v>-283</v>
      </c>
      <c r="C45" s="5" t="n">
        <v>-313</v>
      </c>
      <c r="D45" s="5" t="n">
        <v>-920</v>
      </c>
      <c r="E45" s="5" t="n">
        <v>-940</v>
      </c>
    </row>
    <row r="46" spans="1:5">
      <c r="A46" s="4" t="s">
        <v>403</v>
      </c>
      <c r="B46" s="5" t="n">
        <v>552</v>
      </c>
      <c r="C46" s="5" t="n">
        <v>509</v>
      </c>
      <c r="D46" s="5" t="n">
        <v>1586</v>
      </c>
      <c r="E46" s="5" t="n">
        <v>1527</v>
      </c>
    </row>
    <row r="47" spans="1:5">
      <c r="A47" s="4" t="s">
        <v>399</v>
      </c>
      <c r="B47" s="7" t="n">
        <v>-32196</v>
      </c>
      <c r="C47" s="7" t="n">
        <v>-32800</v>
      </c>
      <c r="D47" s="7" t="n">
        <v>-32196</v>
      </c>
      <c r="E47" s="7" t="n">
        <v>-32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30"/>
  </cols>
  <sheetData>
    <row r="1" spans="1:2">
      <c r="A1" s="1" t="s">
        <v>407</v>
      </c>
      <c r="B1" s="2" t="s">
        <v>1</v>
      </c>
    </row>
    <row r="2" spans="1:2">
      <c r="B2" s="2" t="s">
        <v>408</v>
      </c>
    </row>
    <row r="3" spans="1:2">
      <c r="A3" s="4" t="s">
        <v>325</v>
      </c>
    </row>
    <row r="4" spans="1:2">
      <c r="A4" s="3" t="s">
        <v>179</v>
      </c>
    </row>
    <row r="5" spans="1:2">
      <c r="A5" s="4" t="s">
        <v>409</v>
      </c>
      <c r="B5" s="5" t="n">
        <v>2</v>
      </c>
    </row>
    <row r="6" spans="1:2">
      <c r="A6" s="4" t="s">
        <v>410</v>
      </c>
    </row>
    <row r="7" spans="1:2">
      <c r="A7" s="3" t="s">
        <v>179</v>
      </c>
    </row>
    <row r="8" spans="1:2">
      <c r="A8" s="4" t="s">
        <v>411</v>
      </c>
      <c r="B8" s="5" t="n">
        <v>3</v>
      </c>
    </row>
    <row r="9" spans="1:2">
      <c r="A9" s="4" t="s">
        <v>412</v>
      </c>
    </row>
    <row r="10" spans="1:2">
      <c r="A10" s="3" t="s">
        <v>179</v>
      </c>
    </row>
    <row r="11" spans="1:2">
      <c r="A11" s="4" t="s">
        <v>413</v>
      </c>
      <c r="B11" s="5" t="n">
        <v>1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179</v>
      </c>
    </row>
    <row r="4" spans="1:5">
      <c r="A4" s="4" t="s">
        <v>28</v>
      </c>
      <c r="B4" s="7" t="n">
        <v>413638</v>
      </c>
      <c r="C4" s="7" t="n">
        <v>389992</v>
      </c>
      <c r="D4" s="7" t="n">
        <v>1163922</v>
      </c>
      <c r="E4" s="7" t="n">
        <v>1107354</v>
      </c>
    </row>
    <row r="5" spans="1:5">
      <c r="A5" s="4" t="s">
        <v>32</v>
      </c>
      <c r="B5" s="5" t="n">
        <v>33095</v>
      </c>
      <c r="C5" s="5" t="n">
        <v>33572</v>
      </c>
      <c r="D5" s="5" t="n">
        <v>83662</v>
      </c>
      <c r="E5" s="5" t="n">
        <v>89888</v>
      </c>
    </row>
    <row r="6" spans="1:5">
      <c r="A6" s="4" t="s">
        <v>33</v>
      </c>
      <c r="B6" s="5" t="n">
        <v>113</v>
      </c>
      <c r="C6" s="5" t="n">
        <v>562</v>
      </c>
      <c r="D6" s="5" t="n">
        <v>430</v>
      </c>
      <c r="E6" s="5" t="n">
        <v>794</v>
      </c>
    </row>
    <row r="7" spans="1:5">
      <c r="A7" s="4" t="s">
        <v>34</v>
      </c>
      <c r="B7" s="5" t="n">
        <v>444</v>
      </c>
      <c r="C7" s="5" t="n">
        <v>241</v>
      </c>
      <c r="D7" s="5" t="n">
        <v>1163</v>
      </c>
      <c r="E7" s="5" t="n">
        <v>679</v>
      </c>
    </row>
    <row r="8" spans="1:5">
      <c r="A8" s="4" t="s">
        <v>35</v>
      </c>
      <c r="C8" s="5" t="n">
        <v>273</v>
      </c>
      <c r="E8" s="5" t="n">
        <v>273</v>
      </c>
    </row>
    <row r="9" spans="1:5">
      <c r="A9" s="4" t="s">
        <v>36</v>
      </c>
      <c r="D9" s="5" t="n">
        <v>2204</v>
      </c>
    </row>
    <row r="10" spans="1:5">
      <c r="A10" s="4" t="s">
        <v>37</v>
      </c>
      <c r="B10" s="5" t="n">
        <v>-1094</v>
      </c>
      <c r="C10" s="5" t="n">
        <v>-52</v>
      </c>
      <c r="D10" s="5" t="n">
        <v>-2475</v>
      </c>
      <c r="E10" s="5" t="n">
        <v>-1783</v>
      </c>
    </row>
    <row r="11" spans="1:5">
      <c r="A11" s="4" t="s">
        <v>38</v>
      </c>
      <c r="B11" s="5" t="n">
        <v>32332</v>
      </c>
      <c r="C11" s="5" t="n">
        <v>33472</v>
      </c>
      <c r="D11" s="5" t="n">
        <v>84124</v>
      </c>
      <c r="E11" s="5" t="n">
        <v>88263</v>
      </c>
    </row>
    <row r="12" spans="1:5">
      <c r="A12" s="4" t="s">
        <v>325</v>
      </c>
    </row>
    <row r="13" spans="1:5">
      <c r="A13" s="3" t="s">
        <v>179</v>
      </c>
    </row>
    <row r="14" spans="1:5">
      <c r="A14" s="4" t="s">
        <v>28</v>
      </c>
      <c r="B14" s="5" t="n">
        <v>262874</v>
      </c>
      <c r="C14" s="5" t="n">
        <v>246650</v>
      </c>
      <c r="D14" s="5" t="n">
        <v>739429</v>
      </c>
      <c r="E14" s="5" t="n">
        <v>715357</v>
      </c>
    </row>
    <row r="15" spans="1:5">
      <c r="A15" s="4" t="s">
        <v>410</v>
      </c>
    </row>
    <row r="16" spans="1:5">
      <c r="A16" s="3" t="s">
        <v>179</v>
      </c>
    </row>
    <row r="17" spans="1:5">
      <c r="A17" s="4" t="s">
        <v>28</v>
      </c>
      <c r="B17" s="5" t="n">
        <v>23887</v>
      </c>
      <c r="C17" s="5" t="n">
        <v>20499</v>
      </c>
      <c r="D17" s="5" t="n">
        <v>68821</v>
      </c>
      <c r="E17" s="5" t="n">
        <v>64651</v>
      </c>
    </row>
    <row r="18" spans="1:5">
      <c r="A18" s="4" t="s">
        <v>412</v>
      </c>
    </row>
    <row r="19" spans="1:5">
      <c r="A19" s="3" t="s">
        <v>179</v>
      </c>
    </row>
    <row r="20" spans="1:5">
      <c r="A20" s="4" t="s">
        <v>28</v>
      </c>
      <c r="B20" s="5" t="n">
        <v>125815</v>
      </c>
      <c r="C20" s="5" t="n">
        <v>122121</v>
      </c>
      <c r="D20" s="5" t="n">
        <v>353068</v>
      </c>
      <c r="E20" s="5" t="n">
        <v>325206</v>
      </c>
    </row>
    <row r="21" spans="1:5">
      <c r="A21" s="4" t="s">
        <v>415</v>
      </c>
    </row>
    <row r="22" spans="1:5">
      <c r="A22" s="3" t="s">
        <v>179</v>
      </c>
    </row>
    <row r="23" spans="1:5">
      <c r="A23" s="4" t="s">
        <v>28</v>
      </c>
      <c r="B23" s="5" t="n">
        <v>1062</v>
      </c>
      <c r="C23" s="5" t="n">
        <v>722</v>
      </c>
      <c r="D23" s="5" t="n">
        <v>2604</v>
      </c>
      <c r="E23" s="5" t="n">
        <v>2140</v>
      </c>
    </row>
    <row r="24" spans="1:5">
      <c r="A24" s="4" t="s">
        <v>416</v>
      </c>
    </row>
    <row r="25" spans="1:5">
      <c r="A25" s="3" t="s">
        <v>179</v>
      </c>
    </row>
    <row r="26" spans="1:5">
      <c r="A26" s="4" t="s">
        <v>28</v>
      </c>
      <c r="B26" s="5" t="n">
        <v>320958</v>
      </c>
      <c r="C26" s="5" t="n">
        <v>302923</v>
      </c>
      <c r="D26" s="5" t="n">
        <v>900126</v>
      </c>
      <c r="E26" s="5" t="n">
        <v>866128</v>
      </c>
    </row>
    <row r="27" spans="1:5">
      <c r="A27" s="4" t="s">
        <v>32</v>
      </c>
      <c r="B27" s="5" t="n">
        <v>31699</v>
      </c>
      <c r="C27" s="5" t="n">
        <v>35669</v>
      </c>
      <c r="D27" s="5" t="n">
        <v>88422</v>
      </c>
      <c r="E27" s="5" t="n">
        <v>104388</v>
      </c>
    </row>
    <row r="28" spans="1:5">
      <c r="A28" s="4" t="s">
        <v>417</v>
      </c>
    </row>
    <row r="29" spans="1:5">
      <c r="A29" s="3" t="s">
        <v>179</v>
      </c>
    </row>
    <row r="30" spans="1:5">
      <c r="A30" s="4" t="s">
        <v>28</v>
      </c>
      <c r="B30" s="5" t="n">
        <v>27215</v>
      </c>
      <c r="C30" s="5" t="n">
        <v>23259</v>
      </c>
      <c r="D30" s="5" t="n">
        <v>80790</v>
      </c>
      <c r="E30" s="5" t="n">
        <v>74185</v>
      </c>
    </row>
    <row r="31" spans="1:5">
      <c r="A31" s="4" t="s">
        <v>32</v>
      </c>
      <c r="B31" s="5" t="n">
        <v>2792</v>
      </c>
      <c r="C31" s="5" t="n">
        <v>1593</v>
      </c>
      <c r="D31" s="5" t="n">
        <v>8833</v>
      </c>
      <c r="E31" s="5" t="n">
        <v>6587</v>
      </c>
    </row>
    <row r="32" spans="1:5">
      <c r="A32" s="4" t="s">
        <v>418</v>
      </c>
    </row>
    <row r="33" spans="1:5">
      <c r="A33" s="3" t="s">
        <v>179</v>
      </c>
    </row>
    <row r="34" spans="1:5">
      <c r="A34" s="4" t="s">
        <v>32</v>
      </c>
      <c r="B34" s="5" t="n">
        <v>7076</v>
      </c>
      <c r="C34" s="5" t="n">
        <v>6325</v>
      </c>
      <c r="D34" s="5" t="n">
        <v>12746</v>
      </c>
      <c r="E34" s="5" t="n">
        <v>11515</v>
      </c>
    </row>
    <row r="35" spans="1:5">
      <c r="A35" s="4" t="s">
        <v>419</v>
      </c>
    </row>
    <row r="36" spans="1:5">
      <c r="A36" s="3" t="s">
        <v>179</v>
      </c>
    </row>
    <row r="37" spans="1:5">
      <c r="A37" s="4" t="s">
        <v>32</v>
      </c>
      <c r="B37" s="5" t="n">
        <v>-8472</v>
      </c>
      <c r="C37" s="5" t="n">
        <v>-10015</v>
      </c>
      <c r="D37" s="5" t="n">
        <v>-26339</v>
      </c>
      <c r="E37" s="5" t="n">
        <v>-32602</v>
      </c>
    </row>
    <row r="38" spans="1:5">
      <c r="A38" s="4" t="s">
        <v>420</v>
      </c>
    </row>
    <row r="39" spans="1:5">
      <c r="A39" s="3" t="s">
        <v>179</v>
      </c>
    </row>
    <row r="40" spans="1:5">
      <c r="A40" s="4" t="s">
        <v>28</v>
      </c>
      <c r="B40" s="5" t="n">
        <v>3880</v>
      </c>
      <c r="C40" s="5" t="n">
        <v>2700</v>
      </c>
      <c r="D40" s="5" t="n">
        <v>9443</v>
      </c>
      <c r="E40" s="5" t="n">
        <v>6891</v>
      </c>
    </row>
    <row r="41" spans="1:5">
      <c r="A41" s="4" t="s">
        <v>421</v>
      </c>
    </row>
    <row r="42" spans="1:5">
      <c r="A42" s="3" t="s">
        <v>179</v>
      </c>
    </row>
    <row r="43" spans="1:5">
      <c r="A43" s="4" t="s">
        <v>28</v>
      </c>
      <c r="B43" s="5" t="n">
        <v>-64230</v>
      </c>
      <c r="C43" s="5" t="n">
        <v>-61011</v>
      </c>
      <c r="D43" s="5" t="n">
        <v>-179505</v>
      </c>
      <c r="E43" s="5" t="n">
        <v>-165056</v>
      </c>
    </row>
    <row r="44" spans="1:5">
      <c r="A44" s="4" t="s">
        <v>422</v>
      </c>
    </row>
    <row r="45" spans="1:5">
      <c r="A45" s="3" t="s">
        <v>179</v>
      </c>
    </row>
    <row r="46" spans="1:5">
      <c r="A46" s="4" t="s">
        <v>28</v>
      </c>
      <c r="B46" s="5" t="n">
        <v>-58084</v>
      </c>
      <c r="C46" s="5" t="n">
        <v>-56273</v>
      </c>
      <c r="D46" s="5" t="n">
        <v>-160697</v>
      </c>
      <c r="E46" s="5" t="n">
        <v>-150771</v>
      </c>
    </row>
    <row r="47" spans="1:5">
      <c r="A47" s="4" t="s">
        <v>423</v>
      </c>
    </row>
    <row r="48" spans="1:5">
      <c r="A48" s="3" t="s">
        <v>179</v>
      </c>
    </row>
    <row r="49" spans="1:5">
      <c r="A49" s="4" t="s">
        <v>28</v>
      </c>
      <c r="B49" s="5" t="n">
        <v>-3328</v>
      </c>
      <c r="C49" s="5" t="n">
        <v>-2760</v>
      </c>
      <c r="D49" s="5" t="n">
        <v>-11969</v>
      </c>
      <c r="E49" s="5" t="n">
        <v>-9534</v>
      </c>
    </row>
    <row r="50" spans="1:5">
      <c r="A50" s="4" t="s">
        <v>424</v>
      </c>
    </row>
    <row r="51" spans="1:5">
      <c r="A51" s="3" t="s">
        <v>179</v>
      </c>
    </row>
    <row r="52" spans="1:5">
      <c r="A52" s="4" t="s">
        <v>28</v>
      </c>
      <c r="B52" s="7" t="n">
        <v>-2818</v>
      </c>
      <c r="C52" s="7" t="n">
        <v>-1978</v>
      </c>
      <c r="D52" s="7" t="n">
        <v>-6839</v>
      </c>
      <c r="E52" s="7" t="n">
        <v>-4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0</v>
      </c>
      <c r="B4" s="7" t="n">
        <v>47235</v>
      </c>
      <c r="C4" s="7" t="n">
        <v>58755</v>
      </c>
    </row>
    <row r="5" spans="1:3">
      <c r="A5" s="3" t="s">
        <v>102</v>
      </c>
    </row>
    <row r="6" spans="1:3">
      <c r="A6" s="4" t="s">
        <v>103</v>
      </c>
      <c r="B6" s="5" t="n">
        <v>-1849</v>
      </c>
      <c r="C6" s="5" t="n">
        <v>-103</v>
      </c>
    </row>
    <row r="7" spans="1:3">
      <c r="A7" s="4" t="s">
        <v>36</v>
      </c>
      <c r="B7" s="5" t="n">
        <v>-2204</v>
      </c>
    </row>
    <row r="8" spans="1:3">
      <c r="A8" s="4" t="s">
        <v>104</v>
      </c>
      <c r="B8" s="5" t="n">
        <v>10543</v>
      </c>
      <c r="C8" s="5" t="n">
        <v>3214</v>
      </c>
    </row>
    <row r="9" spans="1:3">
      <c r="A9" s="4" t="s">
        <v>105</v>
      </c>
      <c r="B9" s="5" t="n">
        <v>198</v>
      </c>
      <c r="C9" s="5" t="n">
        <v>-64</v>
      </c>
    </row>
    <row r="10" spans="1:3">
      <c r="A10" s="4" t="s">
        <v>106</v>
      </c>
      <c r="B10" s="5" t="n">
        <v>23671</v>
      </c>
      <c r="C10" s="5" t="n">
        <v>21311</v>
      </c>
    </row>
    <row r="11" spans="1:3">
      <c r="A11" s="4" t="s">
        <v>107</v>
      </c>
      <c r="B11" s="5" t="n">
        <v>7929</v>
      </c>
      <c r="C11" s="5" t="n">
        <v>7571</v>
      </c>
    </row>
    <row r="12" spans="1:3">
      <c r="A12" s="4" t="s">
        <v>108</v>
      </c>
      <c r="B12" s="5" t="n">
        <v>-2000</v>
      </c>
      <c r="C12" s="5" t="n">
        <v>-2300</v>
      </c>
    </row>
    <row r="13" spans="1:3">
      <c r="A13" s="4" t="s">
        <v>109</v>
      </c>
      <c r="B13" s="5" t="n">
        <v>5057</v>
      </c>
      <c r="C13" s="5" t="n">
        <v>-576</v>
      </c>
    </row>
    <row r="14" spans="1:3">
      <c r="A14" s="4" t="s">
        <v>110</v>
      </c>
      <c r="B14" s="5" t="n">
        <v>-9142</v>
      </c>
      <c r="C14" s="5" t="n">
        <v>-5929</v>
      </c>
    </row>
    <row r="15" spans="1:3">
      <c r="A15" s="4" t="s">
        <v>111</v>
      </c>
      <c r="B15" s="5" t="n">
        <v>-3304</v>
      </c>
      <c r="C15" s="5" t="n">
        <v>-4415</v>
      </c>
    </row>
    <row r="16" spans="1:3">
      <c r="A16" s="4" t="s">
        <v>112</v>
      </c>
      <c r="B16" s="5" t="n">
        <v>12529</v>
      </c>
      <c r="C16" s="5" t="n">
        <v>6359</v>
      </c>
    </row>
    <row r="17" spans="1:3">
      <c r="A17" s="4" t="s">
        <v>113</v>
      </c>
      <c r="B17" s="5" t="n">
        <v>2537</v>
      </c>
      <c r="C17" s="5" t="n">
        <v>9191</v>
      </c>
    </row>
    <row r="18" spans="1:3">
      <c r="A18" s="4" t="s">
        <v>114</v>
      </c>
      <c r="B18" s="5" t="n">
        <v>91200</v>
      </c>
      <c r="C18" s="5" t="n">
        <v>93014</v>
      </c>
    </row>
    <row r="19" spans="1:3">
      <c r="A19" s="3" t="s">
        <v>115</v>
      </c>
    </row>
    <row r="20" spans="1:3">
      <c r="A20" s="4" t="s">
        <v>116</v>
      </c>
      <c r="B20" s="5" t="n">
        <v>620</v>
      </c>
      <c r="C20" s="5" t="n">
        <v>273</v>
      </c>
    </row>
    <row r="21" spans="1:3">
      <c r="A21" s="4" t="s">
        <v>117</v>
      </c>
      <c r="B21" s="5" t="n">
        <v>1807</v>
      </c>
    </row>
    <row r="22" spans="1:3">
      <c r="A22" s="4" t="s">
        <v>118</v>
      </c>
      <c r="B22" s="5" t="n">
        <v>-24138</v>
      </c>
      <c r="C22" s="5" t="n">
        <v>-15529</v>
      </c>
    </row>
    <row r="23" spans="1:3">
      <c r="A23" s="4" t="s">
        <v>119</v>
      </c>
      <c r="B23" s="5" t="n">
        <v>-24124</v>
      </c>
      <c r="C23" s="5" t="n">
        <v>-20778</v>
      </c>
    </row>
    <row r="24" spans="1:3">
      <c r="A24" s="4" t="s">
        <v>120</v>
      </c>
      <c r="B24" s="5" t="n">
        <v>17109</v>
      </c>
      <c r="C24" s="5" t="n">
        <v>13899</v>
      </c>
    </row>
    <row r="25" spans="1:3">
      <c r="A25" s="4" t="s">
        <v>121</v>
      </c>
      <c r="B25" s="5" t="n">
        <v>-16495</v>
      </c>
      <c r="C25" s="5" t="n">
        <v>-35878</v>
      </c>
    </row>
    <row r="26" spans="1:3">
      <c r="A26" s="4" t="s">
        <v>122</v>
      </c>
      <c r="B26" s="5" t="n">
        <v>-45221</v>
      </c>
      <c r="C26" s="5" t="n">
        <v>-58013</v>
      </c>
    </row>
    <row r="27" spans="1:3">
      <c r="A27" s="3" t="s">
        <v>123</v>
      </c>
    </row>
    <row r="28" spans="1:3">
      <c r="A28" s="4" t="s">
        <v>124</v>
      </c>
      <c r="B28" s="5" t="n">
        <v>-203</v>
      </c>
      <c r="C28" s="5" t="n">
        <v>-217</v>
      </c>
    </row>
    <row r="29" spans="1:3">
      <c r="A29" s="4" t="s">
        <v>125</v>
      </c>
      <c r="B29" s="5" t="n">
        <v>-220</v>
      </c>
    </row>
    <row r="30" spans="1:3">
      <c r="A30" s="4" t="s">
        <v>126</v>
      </c>
      <c r="B30" s="5" t="n">
        <v>1418</v>
      </c>
      <c r="C30" s="5" t="n">
        <v>1739</v>
      </c>
    </row>
    <row r="31" spans="1:3">
      <c r="A31" s="4" t="s">
        <v>127</v>
      </c>
      <c r="C31" s="5" t="n">
        <v>1924</v>
      </c>
    </row>
    <row r="32" spans="1:3">
      <c r="A32" s="4" t="s">
        <v>128</v>
      </c>
      <c r="B32" s="5" t="n">
        <v>-46074</v>
      </c>
      <c r="C32" s="5" t="n">
        <v>-25062</v>
      </c>
    </row>
    <row r="33" spans="1:3">
      <c r="A33" s="4" t="s">
        <v>129</v>
      </c>
      <c r="B33" s="5" t="n">
        <v>-16343</v>
      </c>
      <c r="C33" s="5" t="n">
        <v>-15270</v>
      </c>
    </row>
    <row r="34" spans="1:3">
      <c r="A34" s="4" t="s">
        <v>130</v>
      </c>
      <c r="B34" s="5" t="n">
        <v>-61422</v>
      </c>
      <c r="C34" s="5" t="n">
        <v>-36886</v>
      </c>
    </row>
    <row r="35" spans="1:3">
      <c r="A35" s="4" t="s">
        <v>131</v>
      </c>
      <c r="B35" s="5" t="n">
        <v>2204</v>
      </c>
      <c r="C35" s="5" t="n">
        <v>-139</v>
      </c>
    </row>
    <row r="36" spans="1:3">
      <c r="A36" s="4" t="s">
        <v>132</v>
      </c>
      <c r="B36" s="5" t="n">
        <v>-13239</v>
      </c>
      <c r="C36" s="5" t="n">
        <v>-2024</v>
      </c>
    </row>
    <row r="37" spans="1:3">
      <c r="A37" s="4" t="s">
        <v>133</v>
      </c>
      <c r="B37" s="5" t="n">
        <v>150859</v>
      </c>
      <c r="C37" s="5" t="n">
        <v>121335</v>
      </c>
    </row>
    <row r="38" spans="1:3">
      <c r="A38" s="4" t="s">
        <v>134</v>
      </c>
      <c r="B38" s="5" t="n">
        <v>137620</v>
      </c>
      <c r="C38" s="5" t="n">
        <v>119311</v>
      </c>
    </row>
    <row r="39" spans="1:3">
      <c r="A39" s="3" t="s">
        <v>135</v>
      </c>
    </row>
    <row r="40" spans="1:3">
      <c r="A40" s="4" t="s">
        <v>136</v>
      </c>
      <c r="B40" s="7" t="n">
        <v>3926</v>
      </c>
      <c r="C40" s="7" t="n">
        <v>1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25</v>
      </c>
      <c r="B1" s="2" t="s">
        <v>25</v>
      </c>
      <c r="C1" s="2" t="s">
        <v>154</v>
      </c>
    </row>
    <row r="2" spans="1:5">
      <c r="B2" s="2" t="s">
        <v>2</v>
      </c>
      <c r="C2" s="2" t="s">
        <v>426</v>
      </c>
      <c r="D2" s="2" t="s">
        <v>427</v>
      </c>
      <c r="E2" s="2" t="s">
        <v>60</v>
      </c>
    </row>
    <row r="3" spans="1:5">
      <c r="A3" s="4" t="s">
        <v>428</v>
      </c>
      <c r="E3" s="4" t="s">
        <v>429</v>
      </c>
    </row>
    <row r="4" spans="1:5">
      <c r="A4" s="4" t="s">
        <v>430</v>
      </c>
      <c r="B4" s="9" t="n">
        <v>9.5</v>
      </c>
    </row>
    <row r="5" spans="1:5">
      <c r="A5" s="4" t="s">
        <v>431</v>
      </c>
      <c r="B5" s="10" t="n">
        <v>9.800000000000001</v>
      </c>
    </row>
    <row r="6" spans="1:5">
      <c r="A6" s="4" t="s">
        <v>432</v>
      </c>
      <c r="B6" s="10" t="n">
        <v>1.9</v>
      </c>
    </row>
    <row r="7" spans="1:5">
      <c r="A7" s="4" t="s">
        <v>433</v>
      </c>
      <c r="B7" s="9" t="n">
        <v>2.2</v>
      </c>
    </row>
    <row r="8" spans="1:5">
      <c r="A8" s="4" t="s">
        <v>434</v>
      </c>
    </row>
    <row r="9" spans="1:5">
      <c r="A9" s="4" t="s">
        <v>428</v>
      </c>
      <c r="C9" s="4" t="s">
        <v>435</v>
      </c>
      <c r="D9" s="4" t="s">
        <v>43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181</v>
      </c>
    </row>
    <row r="4" spans="1:5">
      <c r="A4" s="4" t="s">
        <v>438</v>
      </c>
      <c r="B4" s="4" t="s">
        <v>439</v>
      </c>
      <c r="C4" s="4" t="s">
        <v>440</v>
      </c>
      <c r="D4" s="4" t="s">
        <v>441</v>
      </c>
      <c r="E4" s="4" t="s">
        <v>442</v>
      </c>
    </row>
    <row r="5" spans="1:5">
      <c r="A5" s="4" t="s">
        <v>443</v>
      </c>
      <c r="B5" s="9" t="n">
        <v>1.1</v>
      </c>
      <c r="D5" s="9"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445</v>
      </c>
    </row>
    <row r="4" spans="1:5">
      <c r="A4" s="4" t="s">
        <v>42</v>
      </c>
      <c r="B4" s="7" t="n">
        <v>12109</v>
      </c>
      <c r="C4" s="7" t="n">
        <v>23286</v>
      </c>
      <c r="D4" s="7" t="n">
        <v>46656</v>
      </c>
      <c r="E4" s="7" t="n">
        <v>57925</v>
      </c>
    </row>
    <row r="5" spans="1:5">
      <c r="A5" s="4" t="s">
        <v>446</v>
      </c>
      <c r="B5" s="5" t="n">
        <v>-62</v>
      </c>
      <c r="C5" s="5" t="n">
        <v>-115</v>
      </c>
      <c r="D5" s="5" t="n">
        <v>-234</v>
      </c>
      <c r="E5" s="5" t="n">
        <v>-287</v>
      </c>
    </row>
    <row r="6" spans="1:5">
      <c r="A6" s="4" t="s">
        <v>447</v>
      </c>
      <c r="B6" s="5" t="n">
        <v>-62</v>
      </c>
      <c r="C6" s="5" t="n">
        <v>-115</v>
      </c>
      <c r="D6" s="5" t="n">
        <v>-234</v>
      </c>
      <c r="E6" s="5" t="n">
        <v>-287</v>
      </c>
    </row>
    <row r="7" spans="1:5">
      <c r="A7" s="4" t="s">
        <v>448</v>
      </c>
      <c r="B7" s="5" t="n">
        <v>12047</v>
      </c>
      <c r="C7" s="5" t="n">
        <v>23171</v>
      </c>
      <c r="D7" s="5" t="n">
        <v>46422</v>
      </c>
      <c r="E7" s="5" t="n">
        <v>57638</v>
      </c>
    </row>
    <row r="8" spans="1:5">
      <c r="A8" s="4" t="s">
        <v>449</v>
      </c>
      <c r="B8" s="7" t="n">
        <v>12047</v>
      </c>
      <c r="C8" s="7" t="n">
        <v>23171</v>
      </c>
      <c r="D8" s="7" t="n">
        <v>46422</v>
      </c>
      <c r="E8" s="7" t="n">
        <v>57638</v>
      </c>
    </row>
    <row r="9" spans="1:5">
      <c r="A9" s="3" t="s">
        <v>450</v>
      </c>
    </row>
    <row r="10" spans="1:5">
      <c r="A10" s="4" t="s">
        <v>451</v>
      </c>
      <c r="B10" s="5" t="n">
        <v>47234</v>
      </c>
      <c r="C10" s="5" t="n">
        <v>48914</v>
      </c>
      <c r="D10" s="5" t="n">
        <v>47852</v>
      </c>
      <c r="E10" s="5" t="n">
        <v>49057</v>
      </c>
    </row>
    <row r="11" spans="1:5">
      <c r="A11" s="3" t="s">
        <v>452</v>
      </c>
    </row>
    <row r="12" spans="1:5">
      <c r="A12" s="4" t="s">
        <v>453</v>
      </c>
      <c r="B12" s="5" t="n">
        <v>178</v>
      </c>
      <c r="C12" s="5" t="n">
        <v>155</v>
      </c>
      <c r="D12" s="5" t="n">
        <v>176</v>
      </c>
      <c r="E12" s="5" t="n">
        <v>155</v>
      </c>
    </row>
    <row r="13" spans="1:5">
      <c r="A13" s="4" t="s">
        <v>454</v>
      </c>
      <c r="B13" s="5" t="n">
        <v>345</v>
      </c>
      <c r="C13" s="5" t="n">
        <v>315</v>
      </c>
      <c r="D13" s="5" t="n">
        <v>297</v>
      </c>
      <c r="E13" s="5" t="n">
        <v>320</v>
      </c>
    </row>
    <row r="14" spans="1:5">
      <c r="A14" s="4" t="s">
        <v>455</v>
      </c>
      <c r="B14" s="5" t="n">
        <v>47757</v>
      </c>
      <c r="C14" s="5" t="n">
        <v>49384</v>
      </c>
      <c r="D14" s="5" t="n">
        <v>48325</v>
      </c>
      <c r="E14" s="5" t="n">
        <v>495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56</v>
      </c>
      <c r="B1" s="2" t="s">
        <v>25</v>
      </c>
      <c r="C1" s="2" t="s">
        <v>1</v>
      </c>
      <c r="D1" s="2" t="s">
        <v>154</v>
      </c>
    </row>
    <row r="2" spans="1:4">
      <c r="B2" s="2" t="s">
        <v>248</v>
      </c>
      <c r="C2" s="2" t="s">
        <v>457</v>
      </c>
      <c r="D2" s="2" t="s">
        <v>458</v>
      </c>
    </row>
    <row r="3" spans="1:4">
      <c r="A3" s="3" t="s">
        <v>459</v>
      </c>
    </row>
    <row r="4" spans="1:4">
      <c r="A4" s="4" t="s">
        <v>73</v>
      </c>
      <c r="C4" s="7" t="n">
        <v>61044</v>
      </c>
      <c r="D4" s="7" t="n">
        <v>53677</v>
      </c>
    </row>
    <row r="5" spans="1:4">
      <c r="A5" s="4" t="s">
        <v>280</v>
      </c>
    </row>
    <row r="6" spans="1:4">
      <c r="A6" s="3" t="s">
        <v>460</v>
      </c>
    </row>
    <row r="7" spans="1:4">
      <c r="A7" s="4" t="s">
        <v>461</v>
      </c>
      <c r="C7" s="5" t="n">
        <v>2</v>
      </c>
    </row>
    <row r="8" spans="1:4">
      <c r="A8" s="4" t="s">
        <v>462</v>
      </c>
    </row>
    <row r="9" spans="1:4">
      <c r="A9" s="3" t="s">
        <v>460</v>
      </c>
    </row>
    <row r="10" spans="1:4">
      <c r="A10" s="4" t="s">
        <v>463</v>
      </c>
      <c r="C10" s="7" t="n">
        <v>0</v>
      </c>
      <c r="D10" s="5" t="n">
        <v>0</v>
      </c>
    </row>
    <row r="11" spans="1:4">
      <c r="A11" s="4" t="s">
        <v>464</v>
      </c>
      <c r="C11" s="5" t="n">
        <v>0</v>
      </c>
      <c r="D11" s="5" t="n">
        <v>0</v>
      </c>
    </row>
    <row r="12" spans="1:4">
      <c r="A12" s="4" t="s">
        <v>465</v>
      </c>
      <c r="C12" s="5" t="n">
        <v>0</v>
      </c>
      <c r="D12" s="5" t="n">
        <v>0</v>
      </c>
    </row>
    <row r="13" spans="1:4">
      <c r="A13" s="4" t="s">
        <v>466</v>
      </c>
      <c r="C13" s="5" t="n">
        <v>0</v>
      </c>
      <c r="D13" s="5" t="n">
        <v>0</v>
      </c>
    </row>
    <row r="14" spans="1:4">
      <c r="A14" s="4" t="s">
        <v>467</v>
      </c>
      <c r="C14" s="5" t="n">
        <v>0</v>
      </c>
      <c r="D14" s="5" t="n">
        <v>0</v>
      </c>
    </row>
    <row r="15" spans="1:4">
      <c r="A15" s="4" t="s">
        <v>468</v>
      </c>
      <c r="C15" s="5" t="n">
        <v>0</v>
      </c>
      <c r="D15" s="5" t="n">
        <v>0</v>
      </c>
    </row>
    <row r="16" spans="1:4">
      <c r="A16" s="4" t="s">
        <v>469</v>
      </c>
    </row>
    <row r="17" spans="1:4">
      <c r="A17" s="3" t="s">
        <v>459</v>
      </c>
    </row>
    <row r="18" spans="1:4">
      <c r="A18" s="4" t="s">
        <v>73</v>
      </c>
      <c r="C18" s="5" t="n">
        <v>4581</v>
      </c>
      <c r="D18" s="5" t="n">
        <v>3083</v>
      </c>
    </row>
    <row r="19" spans="1:4">
      <c r="A19" s="4" t="s">
        <v>470</v>
      </c>
    </row>
    <row r="20" spans="1:4">
      <c r="A20" s="3" t="s">
        <v>459</v>
      </c>
    </row>
    <row r="21" spans="1:4">
      <c r="A21" s="4" t="s">
        <v>73</v>
      </c>
      <c r="C21" s="5" t="n">
        <v>1223</v>
      </c>
      <c r="D21" s="5" t="n">
        <v>1217</v>
      </c>
    </row>
    <row r="22" spans="1:4">
      <c r="A22" s="4" t="s">
        <v>471</v>
      </c>
    </row>
    <row r="23" spans="1:4">
      <c r="A23" s="3" t="s">
        <v>459</v>
      </c>
    </row>
    <row r="24" spans="1:4">
      <c r="A24" s="4" t="s">
        <v>73</v>
      </c>
      <c r="C24" s="5" t="n">
        <v>3358</v>
      </c>
      <c r="D24" s="5" t="n">
        <v>1866</v>
      </c>
    </row>
    <row r="25" spans="1:4">
      <c r="A25" s="4" t="s">
        <v>472</v>
      </c>
    </row>
    <row r="26" spans="1:4">
      <c r="A26" s="3" t="s">
        <v>459</v>
      </c>
    </row>
    <row r="27" spans="1:4">
      <c r="A27" s="4" t="s">
        <v>73</v>
      </c>
      <c r="C27" s="5" t="n">
        <v>38183</v>
      </c>
      <c r="D27" s="5" t="n">
        <v>36644</v>
      </c>
    </row>
    <row r="28" spans="1:4">
      <c r="A28" s="4" t="s">
        <v>473</v>
      </c>
    </row>
    <row r="29" spans="1:4">
      <c r="A29" s="3" t="s">
        <v>459</v>
      </c>
    </row>
    <row r="30" spans="1:4">
      <c r="A30" s="4" t="s">
        <v>73</v>
      </c>
      <c r="C30" s="5" t="n">
        <v>38171</v>
      </c>
      <c r="D30" s="5" t="n">
        <v>36638</v>
      </c>
    </row>
    <row r="31" spans="1:4">
      <c r="A31" s="4" t="s">
        <v>474</v>
      </c>
    </row>
    <row r="32" spans="1:4">
      <c r="A32" s="3" t="s">
        <v>459</v>
      </c>
    </row>
    <row r="33" spans="1:4">
      <c r="A33" s="4" t="s">
        <v>73</v>
      </c>
      <c r="C33" s="7" t="n">
        <v>12</v>
      </c>
      <c r="D33" s="5" t="n">
        <v>6</v>
      </c>
    </row>
    <row r="34" spans="1:4">
      <c r="A34" s="11" t="n">
        <v>3</v>
      </c>
    </row>
    <row r="35" spans="1:4">
      <c r="A35" s="3" t="s">
        <v>460</v>
      </c>
    </row>
    <row r="36" spans="1:4">
      <c r="A36" s="4" t="s">
        <v>461</v>
      </c>
      <c r="C36" s="5" t="n">
        <v>2</v>
      </c>
    </row>
    <row r="37" spans="1:4">
      <c r="A37" s="4" t="s">
        <v>475</v>
      </c>
      <c r="C37" s="5" t="n">
        <v>1</v>
      </c>
    </row>
    <row r="38" spans="1:4">
      <c r="A38" s="4" t="s">
        <v>476</v>
      </c>
      <c r="B38" s="7" t="n">
        <v>3000</v>
      </c>
    </row>
    <row r="39" spans="1:4">
      <c r="A39" s="4" t="s">
        <v>477</v>
      </c>
    </row>
    <row r="40" spans="1:4">
      <c r="A40" s="3" t="s">
        <v>459</v>
      </c>
    </row>
    <row r="41" spans="1:4">
      <c r="A41" s="4" t="s">
        <v>73</v>
      </c>
      <c r="C41" s="7" t="n">
        <v>10954</v>
      </c>
      <c r="D41" s="5" t="n">
        <v>6900</v>
      </c>
    </row>
    <row r="42" spans="1:4">
      <c r="A42" s="3" t="s">
        <v>460</v>
      </c>
    </row>
    <row r="43" spans="1:4">
      <c r="A43" s="4" t="s">
        <v>478</v>
      </c>
      <c r="C43" s="5" t="n">
        <v>354</v>
      </c>
      <c r="D43" s="5" t="n">
        <v>1248</v>
      </c>
    </row>
    <row r="44" spans="1:4">
      <c r="A44" s="4" t="s">
        <v>479</v>
      </c>
    </row>
    <row r="45" spans="1:4">
      <c r="A45" s="3" t="s">
        <v>459</v>
      </c>
    </row>
    <row r="46" spans="1:4">
      <c r="A46" s="4" t="s">
        <v>73</v>
      </c>
      <c r="D46" s="5" t="n">
        <v>1400</v>
      </c>
    </row>
    <row r="47" spans="1:4">
      <c r="A47" s="4" t="s">
        <v>480</v>
      </c>
    </row>
    <row r="48" spans="1:4">
      <c r="A48" s="3" t="s">
        <v>459</v>
      </c>
    </row>
    <row r="49" spans="1:4">
      <c r="A49" s="4" t="s">
        <v>73</v>
      </c>
      <c r="C49" s="7" t="n">
        <v>10954</v>
      </c>
      <c r="D49" s="7" t="n">
        <v>5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154</v>
      </c>
    </row>
    <row r="2" spans="1:3">
      <c r="B2" s="2" t="s">
        <v>2</v>
      </c>
      <c r="C2" s="2" t="s">
        <v>60</v>
      </c>
    </row>
    <row r="3" spans="1:3">
      <c r="A3" s="3" t="s">
        <v>234</v>
      </c>
    </row>
    <row r="4" spans="1:3">
      <c r="A4" s="4" t="s">
        <v>271</v>
      </c>
      <c r="B4" s="7" t="n">
        <v>6900</v>
      </c>
    </row>
    <row r="5" spans="1:3">
      <c r="A5" s="4" t="s">
        <v>482</v>
      </c>
      <c r="B5" s="5" t="n">
        <v>2500</v>
      </c>
    </row>
    <row r="6" spans="1:3">
      <c r="A6" s="4" t="s">
        <v>483</v>
      </c>
      <c r="B6" s="5" t="n">
        <v>2204</v>
      </c>
      <c r="C6" s="7" t="n">
        <v>700</v>
      </c>
    </row>
    <row r="7" spans="1:3">
      <c r="A7" s="4" t="s">
        <v>484</v>
      </c>
      <c r="B7" s="5" t="n">
        <v>-650</v>
      </c>
    </row>
    <row r="8" spans="1:3">
      <c r="A8" s="4" t="s">
        <v>273</v>
      </c>
      <c r="B8" s="5" t="n">
        <v>10954</v>
      </c>
      <c r="C8" s="5" t="n">
        <v>6900</v>
      </c>
    </row>
    <row r="9" spans="1:3">
      <c r="A9" s="3" t="s">
        <v>236</v>
      </c>
    </row>
    <row r="10" spans="1:3">
      <c r="A10" s="4" t="s">
        <v>271</v>
      </c>
      <c r="B10" s="5" t="n">
        <v>1248</v>
      </c>
    </row>
    <row r="11" spans="1:3">
      <c r="A11" s="4" t="s">
        <v>485</v>
      </c>
      <c r="B11" s="5" t="n">
        <v>-951</v>
      </c>
    </row>
    <row r="12" spans="1:3">
      <c r="A12" s="4" t="s">
        <v>272</v>
      </c>
      <c r="B12" s="5" t="n">
        <v>57</v>
      </c>
    </row>
    <row r="13" spans="1:3">
      <c r="A13" s="4" t="s">
        <v>273</v>
      </c>
      <c r="B13" s="5" t="n">
        <v>354</v>
      </c>
      <c r="C13" s="5" t="n">
        <v>1248</v>
      </c>
    </row>
    <row r="14" spans="1:3">
      <c r="A14" s="4" t="s">
        <v>286</v>
      </c>
    </row>
    <row r="15" spans="1:3">
      <c r="A15" s="3" t="s">
        <v>486</v>
      </c>
    </row>
    <row r="16" spans="1:3">
      <c r="A16" s="4" t="s">
        <v>487</v>
      </c>
      <c r="B16" s="7" t="n">
        <v>7300</v>
      </c>
      <c r="C16" s="7" t="n">
        <v>7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8</v>
      </c>
      <c r="B1" s="2" t="s">
        <v>25</v>
      </c>
      <c r="D1" s="2" t="s">
        <v>1</v>
      </c>
    </row>
    <row r="2" spans="1:7">
      <c r="B2" s="2" t="s">
        <v>2</v>
      </c>
      <c r="C2" s="2" t="s">
        <v>26</v>
      </c>
      <c r="D2" s="2" t="s">
        <v>2</v>
      </c>
      <c r="E2" s="2" t="s">
        <v>26</v>
      </c>
      <c r="F2" s="2" t="s">
        <v>60</v>
      </c>
      <c r="G2" s="2" t="s">
        <v>259</v>
      </c>
    </row>
    <row r="3" spans="1:7">
      <c r="A3" s="3" t="s">
        <v>489</v>
      </c>
    </row>
    <row r="4" spans="1:7">
      <c r="A4" s="4" t="s">
        <v>490</v>
      </c>
      <c r="F4" s="7" t="n">
        <v>0</v>
      </c>
    </row>
    <row r="5" spans="1:7">
      <c r="A5" s="4" t="s">
        <v>123</v>
      </c>
      <c r="D5" s="7" t="n">
        <v>-61422</v>
      </c>
      <c r="E5" s="7" t="n">
        <v>-36886</v>
      </c>
    </row>
    <row r="6" spans="1:7">
      <c r="A6" s="4" t="s">
        <v>101</v>
      </c>
      <c r="D6" s="5" t="n">
        <v>91200</v>
      </c>
      <c r="E6" s="5" t="n">
        <v>93014</v>
      </c>
    </row>
    <row r="7" spans="1:7">
      <c r="A7" s="4" t="s">
        <v>491</v>
      </c>
      <c r="B7" s="7" t="n">
        <v>137620</v>
      </c>
      <c r="C7" s="7" t="n">
        <v>119311</v>
      </c>
      <c r="D7" s="5" t="n">
        <v>137620</v>
      </c>
      <c r="E7" s="5" t="n">
        <v>119311</v>
      </c>
      <c r="F7" s="7" t="n">
        <v>150859</v>
      </c>
      <c r="G7" s="7" t="n">
        <v>121335</v>
      </c>
    </row>
    <row r="8" spans="1:7">
      <c r="A8" s="4" t="s">
        <v>492</v>
      </c>
      <c r="D8" s="5" t="n">
        <v>-45221</v>
      </c>
      <c r="E8" s="5" t="n">
        <v>-58013</v>
      </c>
    </row>
    <row r="9" spans="1:7">
      <c r="A9" s="4" t="s">
        <v>32</v>
      </c>
      <c r="B9" s="5" t="n">
        <v>33095</v>
      </c>
      <c r="C9" s="5" t="n">
        <v>33572</v>
      </c>
      <c r="D9" s="5" t="n">
        <v>83662</v>
      </c>
      <c r="E9" s="5" t="n">
        <v>89888</v>
      </c>
    </row>
    <row r="10" spans="1:7">
      <c r="A10" s="4" t="s">
        <v>37</v>
      </c>
      <c r="B10" s="7" t="n">
        <v>-1094</v>
      </c>
      <c r="C10" s="5" t="n">
        <v>-52</v>
      </c>
      <c r="D10" s="7" t="n">
        <v>-2475</v>
      </c>
      <c r="E10" s="5" t="n">
        <v>-1783</v>
      </c>
    </row>
    <row r="11" spans="1:7">
      <c r="A11" s="4" t="s">
        <v>493</v>
      </c>
    </row>
    <row r="12" spans="1:7">
      <c r="A12" s="3" t="s">
        <v>489</v>
      </c>
    </row>
    <row r="13" spans="1:7">
      <c r="A13" s="4" t="s">
        <v>123</v>
      </c>
      <c r="E13" s="5" t="n">
        <v>1800</v>
      </c>
    </row>
    <row r="14" spans="1:7">
      <c r="A14" s="4" t="s">
        <v>101</v>
      </c>
      <c r="E14" s="5" t="n">
        <v>-1800</v>
      </c>
    </row>
    <row r="15" spans="1:7">
      <c r="A15" s="4" t="s">
        <v>494</v>
      </c>
    </row>
    <row r="16" spans="1:7">
      <c r="A16" s="3" t="s">
        <v>489</v>
      </c>
    </row>
    <row r="17" spans="1:7">
      <c r="A17" s="4" t="s">
        <v>491</v>
      </c>
      <c r="C17" s="5" t="n">
        <v>9000</v>
      </c>
      <c r="E17" s="5" t="n">
        <v>9000</v>
      </c>
    </row>
    <row r="18" spans="1:7">
      <c r="A18" s="4" t="s">
        <v>495</v>
      </c>
    </row>
    <row r="19" spans="1:7">
      <c r="A19" s="3" t="s">
        <v>489</v>
      </c>
    </row>
    <row r="20" spans="1:7">
      <c r="A20" s="4" t="s">
        <v>492</v>
      </c>
      <c r="E20" s="5" t="n">
        <v>100</v>
      </c>
    </row>
    <row r="21" spans="1:7">
      <c r="A21" s="4" t="s">
        <v>496</v>
      </c>
    </row>
    <row r="22" spans="1:7">
      <c r="A22" s="3" t="s">
        <v>489</v>
      </c>
    </row>
    <row r="23" spans="1:7">
      <c r="A23" s="4" t="s">
        <v>32</v>
      </c>
      <c r="C23" s="5" t="n">
        <v>700</v>
      </c>
      <c r="E23" s="5" t="n">
        <v>2100</v>
      </c>
    </row>
    <row r="24" spans="1:7">
      <c r="A24" s="4" t="s">
        <v>37</v>
      </c>
      <c r="C24" s="7" t="n">
        <v>-700</v>
      </c>
      <c r="E24" s="7" t="n">
        <v>-2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37"/>
    <col customWidth="1" max="6" min="6" width="26"/>
    <col customWidth="1" max="7" min="7" width="11"/>
  </cols>
  <sheetData>
    <row r="1" spans="1:7">
      <c r="A1" s="1" t="s">
        <v>137</v>
      </c>
      <c r="B1" s="2" t="s">
        <v>138</v>
      </c>
      <c r="C1" s="2" t="s">
        <v>139</v>
      </c>
      <c r="D1" s="2" t="s">
        <v>140</v>
      </c>
      <c r="E1" s="2" t="s">
        <v>141</v>
      </c>
      <c r="F1" s="2" t="s">
        <v>142</v>
      </c>
      <c r="G1" s="2" t="s">
        <v>143</v>
      </c>
    </row>
    <row r="2" spans="1:7">
      <c r="A2" s="4" t="s">
        <v>144</v>
      </c>
      <c r="B2" s="7" t="n">
        <v>49331</v>
      </c>
      <c r="C2" s="7" t="n">
        <v>279339</v>
      </c>
      <c r="D2" s="7" t="n">
        <v>252472</v>
      </c>
      <c r="E2" s="7" t="n">
        <v>-34000</v>
      </c>
      <c r="F2" s="7" t="n">
        <v>10070</v>
      </c>
      <c r="G2" s="7" t="n">
        <v>557212</v>
      </c>
    </row>
    <row r="3" spans="1:7">
      <c r="A3" s="3" t="s">
        <v>145</v>
      </c>
    </row>
    <row r="4" spans="1:7">
      <c r="A4" s="4" t="s">
        <v>40</v>
      </c>
      <c r="D4" s="5" t="n">
        <v>85922</v>
      </c>
      <c r="F4" s="5" t="n">
        <v>1062</v>
      </c>
      <c r="G4" s="5" t="n">
        <v>86984</v>
      </c>
    </row>
    <row r="5" spans="1:7">
      <c r="A5" s="4" t="s">
        <v>146</v>
      </c>
      <c r="E5" s="5" t="n">
        <v>1117</v>
      </c>
      <c r="F5" s="5" t="n">
        <v>54</v>
      </c>
      <c r="G5" s="5" t="n">
        <v>1171</v>
      </c>
    </row>
    <row r="6" spans="1:7">
      <c r="A6" s="4" t="s">
        <v>147</v>
      </c>
      <c r="B6" s="5" t="n">
        <v>504</v>
      </c>
      <c r="C6" s="5" t="n">
        <v>2992</v>
      </c>
      <c r="D6" s="5" t="n">
        <v>-1747</v>
      </c>
      <c r="G6" s="5" t="n">
        <v>1749</v>
      </c>
    </row>
    <row r="7" spans="1:7">
      <c r="A7" s="4" t="s">
        <v>148</v>
      </c>
      <c r="B7" s="5" t="n">
        <v>-1363</v>
      </c>
      <c r="C7" s="5" t="n">
        <v>-3300</v>
      </c>
      <c r="D7" s="5" t="n">
        <v>-31294</v>
      </c>
      <c r="G7" s="5" t="n">
        <v>-35957</v>
      </c>
    </row>
    <row r="8" spans="1:7">
      <c r="A8" s="4" t="s">
        <v>149</v>
      </c>
      <c r="C8" s="5" t="n">
        <v>8864</v>
      </c>
      <c r="G8" s="5" t="n">
        <v>8864</v>
      </c>
    </row>
    <row r="9" spans="1:7">
      <c r="A9" s="4" t="s">
        <v>150</v>
      </c>
      <c r="C9" s="5" t="n">
        <v>1737</v>
      </c>
      <c r="G9" s="5" t="n">
        <v>1737</v>
      </c>
    </row>
    <row r="10" spans="1:7">
      <c r="A10" s="4" t="s">
        <v>129</v>
      </c>
      <c r="D10" s="5" t="n">
        <v>-20655</v>
      </c>
      <c r="G10" s="5" t="n">
        <v>-20655</v>
      </c>
    </row>
    <row r="11" spans="1:7">
      <c r="A11" s="4" t="s">
        <v>151</v>
      </c>
      <c r="B11" s="5" t="n">
        <v>48472</v>
      </c>
      <c r="C11" s="5" t="n">
        <v>289632</v>
      </c>
      <c r="D11" s="5" t="n">
        <v>284698</v>
      </c>
      <c r="E11" s="5" t="n">
        <v>-32883</v>
      </c>
      <c r="F11" s="5" t="n">
        <v>11186</v>
      </c>
      <c r="G11" s="5" t="n">
        <v>601105</v>
      </c>
    </row>
    <row r="12" spans="1:7">
      <c r="A12" s="3" t="s">
        <v>145</v>
      </c>
    </row>
    <row r="13" spans="1:7">
      <c r="A13" s="4" t="s">
        <v>40</v>
      </c>
      <c r="D13" s="5" t="n">
        <v>46656</v>
      </c>
      <c r="F13" s="5" t="n">
        <v>579</v>
      </c>
      <c r="G13" s="5" t="n">
        <v>47235</v>
      </c>
    </row>
    <row r="14" spans="1:7">
      <c r="A14" s="4" t="s">
        <v>146</v>
      </c>
      <c r="E14" s="5" t="n">
        <v>6374</v>
      </c>
      <c r="F14" s="5" t="n">
        <v>1194</v>
      </c>
      <c r="G14" s="5" t="n">
        <v>7568</v>
      </c>
    </row>
    <row r="15" spans="1:7">
      <c r="A15" s="4" t="s">
        <v>147</v>
      </c>
      <c r="B15" s="5" t="n">
        <v>239</v>
      </c>
      <c r="C15" s="5" t="n">
        <v>2507</v>
      </c>
      <c r="D15" s="5" t="n">
        <v>-1328</v>
      </c>
      <c r="G15" s="5" t="n">
        <v>1418</v>
      </c>
    </row>
    <row r="16" spans="1:7">
      <c r="A16" s="4" t="s">
        <v>148</v>
      </c>
      <c r="B16" s="5" t="n">
        <v>-1643</v>
      </c>
      <c r="C16" s="5" t="n">
        <v>-2660</v>
      </c>
      <c r="D16" s="5" t="n">
        <v>-41771</v>
      </c>
      <c r="G16" s="5" t="n">
        <v>-46074</v>
      </c>
    </row>
    <row r="17" spans="1:7">
      <c r="A17" s="4" t="s">
        <v>149</v>
      </c>
      <c r="C17" s="5" t="n">
        <v>7929</v>
      </c>
      <c r="G17" s="5" t="n">
        <v>7929</v>
      </c>
    </row>
    <row r="18" spans="1:7">
      <c r="A18" s="4" t="s">
        <v>129</v>
      </c>
      <c r="D18" s="5" t="n">
        <v>-16343</v>
      </c>
      <c r="G18" s="5" t="n">
        <v>-16343</v>
      </c>
    </row>
    <row r="19" spans="1:7">
      <c r="A19" s="4" t="s">
        <v>152</v>
      </c>
      <c r="B19" s="7" t="n">
        <v>47068</v>
      </c>
      <c r="C19" s="7" t="n">
        <v>297408</v>
      </c>
      <c r="D19" s="7" t="n">
        <v>271912</v>
      </c>
      <c r="E19" s="7" t="n">
        <v>-26509</v>
      </c>
      <c r="F19" s="7" t="n">
        <v>12959</v>
      </c>
      <c r="G19" s="7" t="n">
        <v>6028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53</v>
      </c>
      <c r="B1" s="2" t="s">
        <v>1</v>
      </c>
      <c r="C1" s="2" t="s">
        <v>154</v>
      </c>
    </row>
    <row r="2" spans="1:3">
      <c r="B2" s="2" t="s">
        <v>2</v>
      </c>
      <c r="C2" s="2" t="s">
        <v>60</v>
      </c>
    </row>
    <row r="3" spans="1:3">
      <c r="A3" s="4" t="s">
        <v>138</v>
      </c>
    </row>
    <row r="4" spans="1:3">
      <c r="A4" s="4" t="s">
        <v>155</v>
      </c>
      <c r="B4" s="5" t="n">
        <v>1643</v>
      </c>
      <c r="C4" s="5" t="n">
        <v>13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5:20Z</dcterms:created>
  <dcterms:modified xmlns:dcterms="http://purl.org/dc/terms/" xmlns:xsi="http://www.w3.org/2001/XMLSchema-instance" xsi:type="dcterms:W3CDTF">2018-02-20T16:25:20Z</dcterms:modified>
</cp:coreProperties>
</file>